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Revers" sheetId="7" state="visible" r:id="rId7"/>
    <sheet xmlns:r="http://schemas.openxmlformats.org/officeDocument/2006/relationships" name="Basis of Presentation and Going" sheetId="8" state="visible" r:id="rId8"/>
    <sheet xmlns:r="http://schemas.openxmlformats.org/officeDocument/2006/relationships" name="Significant Accounting Policie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Notes Payable" sheetId="13" state="visible" r:id="rId13"/>
    <sheet xmlns:r="http://schemas.openxmlformats.org/officeDocument/2006/relationships" name="Convertible Promissory Notes Pa" sheetId="14" state="visible" r:id="rId14"/>
    <sheet xmlns:r="http://schemas.openxmlformats.org/officeDocument/2006/relationships" name="Derivative Liability" sheetId="15" state="visible" r:id="rId15"/>
    <sheet xmlns:r="http://schemas.openxmlformats.org/officeDocument/2006/relationships" name="Shareholders' Equity (Deficit)"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Financial Instruments" sheetId="19" state="visible" r:id="rId19"/>
    <sheet xmlns:r="http://schemas.openxmlformats.org/officeDocument/2006/relationships" name="Fair Value of Financial Instrum" sheetId="20" state="visible" r:id="rId20"/>
    <sheet xmlns:r="http://schemas.openxmlformats.org/officeDocument/2006/relationships" name="Changes in Cash Flows from Oper" sheetId="21" state="visible" r:id="rId21"/>
    <sheet xmlns:r="http://schemas.openxmlformats.org/officeDocument/2006/relationships" name="Commitments" sheetId="22" state="visible" r:id="rId22"/>
    <sheet xmlns:r="http://schemas.openxmlformats.org/officeDocument/2006/relationships" name="Evaluation of Subsequent Event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Notes Payable (Tables)" sheetId="29" state="visible" r:id="rId29"/>
    <sheet xmlns:r="http://schemas.openxmlformats.org/officeDocument/2006/relationships" name="Convertible Promissory Notes 30" sheetId="30" state="visible" r:id="rId30"/>
    <sheet xmlns:r="http://schemas.openxmlformats.org/officeDocument/2006/relationships" name="Derivative Liability (Tables)" sheetId="31" state="visible" r:id="rId31"/>
    <sheet xmlns:r="http://schemas.openxmlformats.org/officeDocument/2006/relationships" name="Income Taxes (Tables)" sheetId="32" state="visible" r:id="rId32"/>
    <sheet xmlns:r="http://schemas.openxmlformats.org/officeDocument/2006/relationships" name="Financial Instruments (Tables)" sheetId="33" state="visible" r:id="rId33"/>
    <sheet xmlns:r="http://schemas.openxmlformats.org/officeDocument/2006/relationships" name="Fair Value of Financial Instr34" sheetId="34" state="visible" r:id="rId34"/>
    <sheet xmlns:r="http://schemas.openxmlformats.org/officeDocument/2006/relationships" name="Changes in Cash Flows from Op35" sheetId="35" state="visible" r:id="rId35"/>
    <sheet xmlns:r="http://schemas.openxmlformats.org/officeDocument/2006/relationships" name="Nature of Operations and Reve36" sheetId="36" state="visible" r:id="rId36"/>
    <sheet xmlns:r="http://schemas.openxmlformats.org/officeDocument/2006/relationships" name="Basis of Presentation and Go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Inventory (Details)" sheetId="41" state="visible" r:id="rId41"/>
    <sheet xmlns:r="http://schemas.openxmlformats.org/officeDocument/2006/relationships" name="Property and Equipment (Details" sheetId="42" state="visible" r:id="rId42"/>
    <sheet xmlns:r="http://schemas.openxmlformats.org/officeDocument/2006/relationships" name="Property and Equipment (Detai43" sheetId="43" state="visible" r:id="rId43"/>
    <sheet xmlns:r="http://schemas.openxmlformats.org/officeDocument/2006/relationships" name="Intangible Assets (Details)" sheetId="44" state="visible" r:id="rId44"/>
    <sheet xmlns:r="http://schemas.openxmlformats.org/officeDocument/2006/relationships" name="Intangible Assets (Details 1)" sheetId="45" state="visible" r:id="rId45"/>
    <sheet xmlns:r="http://schemas.openxmlformats.org/officeDocument/2006/relationships" name="Intangible Assets (Details Narr" sheetId="46" state="visible" r:id="rId46"/>
    <sheet xmlns:r="http://schemas.openxmlformats.org/officeDocument/2006/relationships" name="Notes Payable (Details)" sheetId="47" state="visible" r:id="rId47"/>
    <sheet xmlns:r="http://schemas.openxmlformats.org/officeDocument/2006/relationships" name="Notes Payable (Details 1)" sheetId="48" state="visible" r:id="rId48"/>
    <sheet xmlns:r="http://schemas.openxmlformats.org/officeDocument/2006/relationships" name="Notes Payable (Details Narrativ" sheetId="49" state="visible" r:id="rId49"/>
    <sheet xmlns:r="http://schemas.openxmlformats.org/officeDocument/2006/relationships" name="Convertible Promissory Notes 50" sheetId="50" state="visible" r:id="rId50"/>
    <sheet xmlns:r="http://schemas.openxmlformats.org/officeDocument/2006/relationships" name="Convertible Promissory Notes 51" sheetId="51" state="visible" r:id="rId51"/>
    <sheet xmlns:r="http://schemas.openxmlformats.org/officeDocument/2006/relationships" name="Derivative Liability (Details)" sheetId="52" state="visible" r:id="rId52"/>
    <sheet xmlns:r="http://schemas.openxmlformats.org/officeDocument/2006/relationships" name="Derivative Liability (Details N" sheetId="53" state="visible" r:id="rId53"/>
    <sheet xmlns:r="http://schemas.openxmlformats.org/officeDocument/2006/relationships" name="Shareholders' Equity (Deficit) " sheetId="54" state="visible" r:id="rId54"/>
    <sheet xmlns:r="http://schemas.openxmlformats.org/officeDocument/2006/relationships" name="Related Party Transactions (Det"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Narrative" sheetId="59" state="visible" r:id="rId59"/>
    <sheet xmlns:r="http://schemas.openxmlformats.org/officeDocument/2006/relationships" name="Financial Instruments (Details)" sheetId="60" state="visible" r:id="rId60"/>
    <sheet xmlns:r="http://schemas.openxmlformats.org/officeDocument/2006/relationships" name="Financial Instruments (Details " sheetId="61" state="visible" r:id="rId61"/>
    <sheet xmlns:r="http://schemas.openxmlformats.org/officeDocument/2006/relationships" name="Fair Value of Financial Instr62" sheetId="62" state="visible" r:id="rId62"/>
    <sheet xmlns:r="http://schemas.openxmlformats.org/officeDocument/2006/relationships" name="Changes in Cash Flows from Op63" sheetId="63" state="visible" r:id="rId63"/>
    <sheet xmlns:r="http://schemas.openxmlformats.org/officeDocument/2006/relationships" name="Evaluation of Subsequent Even64" sheetId="64" state="visible" r:id="rId64"/>
  </sheets>
  <definedNames/>
  <calcPr calcId="124519" fullCalcOnLoad="1"/>
</workbook>
</file>

<file path=xl/sharedStrings.xml><?xml version="1.0" encoding="utf-8"?>
<sst xmlns="http://schemas.openxmlformats.org/spreadsheetml/2006/main" uniqueCount="573">
  <si>
    <t>Document and Entity Information - USD ($)</t>
  </si>
  <si>
    <t>12 Months Ended</t>
  </si>
  <si>
    <t>Dec. 31, 2016</t>
  </si>
  <si>
    <t>Sep. 08, 2017</t>
  </si>
  <si>
    <t>Jun. 30, 2016</t>
  </si>
  <si>
    <t>Document And Entity Information</t>
  </si>
  <si>
    <t>Entity Registrant Name</t>
  </si>
  <si>
    <t>Franchise Holdings International,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Public Float Entity</t>
  </si>
  <si>
    <t>Entity Common Stock, Shares Outstanding</t>
  </si>
  <si>
    <t>Document Fiscal Period Focus</t>
  </si>
  <si>
    <t>FY</t>
  </si>
  <si>
    <t>Document Fiscal Year Focus</t>
  </si>
  <si>
    <t>Consolidated Balance Sheets - USD ($)</t>
  </si>
  <si>
    <t>Dec. 31, 2015</t>
  </si>
  <si>
    <t>Current Assets</t>
  </si>
  <si>
    <t>Cash and cash equivalents</t>
  </si>
  <si>
    <t xml:space="preserve"> </t>
  </si>
  <si>
    <t>Accounts receivable</t>
  </si>
  <si>
    <t>Inventory (note 4)</t>
  </si>
  <si>
    <t>Related party receivable</t>
  </si>
  <si>
    <t>Prepaid expenses and deposits</t>
  </si>
  <si>
    <t>Total Current Assets</t>
  </si>
  <si>
    <t>Property and Equipment (note 5)</t>
  </si>
  <si>
    <t>Intangible Assets, Net (note 6)</t>
  </si>
  <si>
    <t>Total Assets</t>
  </si>
  <si>
    <t>Current Liabilities</t>
  </si>
  <si>
    <t>Bank indebtedness</t>
  </si>
  <si>
    <t>Accounts payable and accrued liabilities</t>
  </si>
  <si>
    <t>Income taxes payable (note 12)</t>
  </si>
  <si>
    <t>Current portion of notes payable (note 7)</t>
  </si>
  <si>
    <t>Convertible promissory note payable, net of discount (note 8)</t>
  </si>
  <si>
    <t>Derivative liability (note 9)</t>
  </si>
  <si>
    <t>Total Current Liabilities</t>
  </si>
  <si>
    <t>Notes Payable, Net of Current Portion (note 7)</t>
  </si>
  <si>
    <t>Total Liabilities</t>
  </si>
  <si>
    <t>Comittments and Contingencies</t>
  </si>
  <si>
    <t>Shareholders' Equity (Deficit)</t>
  </si>
  <si>
    <t>Series A Preferred Stock, $0.0001 par value, 1,000,000 shares authorized, 0 shares issued and outstanding as of December 31, 2016 and 2015 (note 10)</t>
  </si>
  <si>
    <t>Common stock, $0.0001 par value, 299,000,000 shares authorized, 68,088,142 and 66,885,082 shares issued and outstanding as of December 31, 2016 and December 31, 2015 respectively (note 10)</t>
  </si>
  <si>
    <t>Additional paid-in capital</t>
  </si>
  <si>
    <t>Cumulative translation adjustment</t>
  </si>
  <si>
    <t>Share subscriptions receivable</t>
  </si>
  <si>
    <t>Share subscriptions payable</t>
  </si>
  <si>
    <t>Accumulated deficit</t>
  </si>
  <si>
    <t>Total Shareholders' Equity (Deficit)</t>
  </si>
  <si>
    <t>Total Liabilities and Shareholders' Equity (Deficit)</t>
  </si>
  <si>
    <t>Consolidated Balance Sheets (Parenthetical) - $ / shares</t>
  </si>
  <si>
    <t>Shareholder's Equity</t>
  </si>
  <si>
    <t>Series A preferred stock, authorized</t>
  </si>
  <si>
    <t>Series A preferred stock, par value</t>
  </si>
  <si>
    <t>Series A preferred stock, issued</t>
  </si>
  <si>
    <t>Series A preferred stock, outstanding</t>
  </si>
  <si>
    <t>Common stock, par value</t>
  </si>
  <si>
    <t>Common stock, authorized</t>
  </si>
  <si>
    <t>Common stock, issued</t>
  </si>
  <si>
    <t>Common stock, outstanding</t>
  </si>
  <si>
    <t>Consolidated Statements of Operations and Comprehensive Loss - USD ($)</t>
  </si>
  <si>
    <t>Statements Of Operations</t>
  </si>
  <si>
    <t>Net Sales</t>
  </si>
  <si>
    <t>Cost of Goods Sold</t>
  </si>
  <si>
    <t>Gross Profit</t>
  </si>
  <si>
    <t>Operating Expenses</t>
  </si>
  <si>
    <t>General and administrative</t>
  </si>
  <si>
    <t>Sales and marketing</t>
  </si>
  <si>
    <t>Professional fees</t>
  </si>
  <si>
    <t>Loss on foreign exchange</t>
  </si>
  <si>
    <t>Total operating expenses</t>
  </si>
  <si>
    <t>Loss from operations</t>
  </si>
  <si>
    <t>Other Income (Expense)</t>
  </si>
  <si>
    <t>Interest expense</t>
  </si>
  <si>
    <t>Loss on derivative (note 9)</t>
  </si>
  <si>
    <t>Transaction costs</t>
  </si>
  <si>
    <t>Debt issuance costs</t>
  </si>
  <si>
    <t>Finance charges</t>
  </si>
  <si>
    <t>Total other income (expense)</t>
  </si>
  <si>
    <t>Net Loss</t>
  </si>
  <si>
    <t>Other Comprehensive Income (Loss)</t>
  </si>
  <si>
    <t>Foreign currency translation adjustment</t>
  </si>
  <si>
    <t>Comprehensive Loss</t>
  </si>
  <si>
    <t>Weighted Average Number of Shares (basic and diluted)</t>
  </si>
  <si>
    <t>Loss per Weighted Average Share (basic and diluted)</t>
  </si>
  <si>
    <t>Consolidated Statements of Shareholders' Equity - USD ($)</t>
  </si>
  <si>
    <t>Common Stock</t>
  </si>
  <si>
    <t>Capital Surplus</t>
  </si>
  <si>
    <t>Cumulative Translation Adjustment</t>
  </si>
  <si>
    <t>Share Subscriptions Receivable</t>
  </si>
  <si>
    <t>Share Subscriptions Payable</t>
  </si>
  <si>
    <t>Accumulated Deficit</t>
  </si>
  <si>
    <t>Total</t>
  </si>
  <si>
    <t>Beginning Balance, Shares at Dec. 31, 2014</t>
  </si>
  <si>
    <t>Beginning Balance, Amount at Dec. 31, 2014</t>
  </si>
  <si>
    <t>Issuance of common shares for cash, Shares</t>
  </si>
  <si>
    <t>Issuance of common shares for cash, Amount</t>
  </si>
  <si>
    <t>Issuance of common shares as settlement of debt, Shares</t>
  </si>
  <si>
    <t>Issuance of common shares as settlement of debt, Amount</t>
  </si>
  <si>
    <t>Effects of Reverse Takeover Transaction (note 1), Shares</t>
  </si>
  <si>
    <t>Effects of Reverse Takeover Transaction (note 1), Amount</t>
  </si>
  <si>
    <t>Issuance of common shares for services rendered, Shares</t>
  </si>
  <si>
    <t>Issuance of common shares for services rendered, Amount</t>
  </si>
  <si>
    <t>Issuance of common shares in exchange for financing, Shares</t>
  </si>
  <si>
    <t>Issuance of common shares in exchange for financing, Amount</t>
  </si>
  <si>
    <t>Subscription proceeds for shares yet to be issued</t>
  </si>
  <si>
    <t>Net loss</t>
  </si>
  <si>
    <t>Other comprehensive loss for the year</t>
  </si>
  <si>
    <t>Ending Balance, Shares at Dec. 31, 2015</t>
  </si>
  <si>
    <t>Ending Balance, Amount at Dec. 31, 2015</t>
  </si>
  <si>
    <t>Issuance of common shares for subscriptions payable, Shares</t>
  </si>
  <si>
    <t>Issuance of common shares for subscriptions payable, Amount</t>
  </si>
  <si>
    <t>Collection of subscriptions receivable</t>
  </si>
  <si>
    <t>Financing fees paid in shares</t>
  </si>
  <si>
    <t>Ending Balance, Shares at Dec. 31, 2016</t>
  </si>
  <si>
    <t>Ending Balance, Amount at Dec. 31, 2016</t>
  </si>
  <si>
    <t>Consolidated Statements of Cash Flows - USD ($)</t>
  </si>
  <si>
    <t>Operating Activities</t>
  </si>
  <si>
    <t>Adjustments to reconcile net loss to net cash used in operating activities:</t>
  </si>
  <si>
    <t>Depreciation and amortization</t>
  </si>
  <si>
    <t>Accretion of debt discount</t>
  </si>
  <si>
    <t>Professional fees paid in shares</t>
  </si>
  <si>
    <t>Sales and marketing fees paid in shares</t>
  </si>
  <si>
    <t>Accrued interest</t>
  </si>
  <si>
    <t>Financing fees paid through the issuance of a promissory note</t>
  </si>
  <si>
    <t>Loss on derivative</t>
  </si>
  <si>
    <t>Amortization of discount on convertible debt</t>
  </si>
  <si>
    <t>Total items not involving cash flow from operating activities</t>
  </si>
  <si>
    <t>Changes in operating assets and liabilities (note 15)</t>
  </si>
  <si>
    <t>Net cash used in operating activities</t>
  </si>
  <si>
    <t>Investing Activities</t>
  </si>
  <si>
    <t>Purchase of property and equipment</t>
  </si>
  <si>
    <t>Intangible assets</t>
  </si>
  <si>
    <t>Net cash used in investing activities</t>
  </si>
  <si>
    <t>Financing Activities</t>
  </si>
  <si>
    <t>Share subscription proceeds</t>
  </si>
  <si>
    <t>Proceeds from promissory notes payable</t>
  </si>
  <si>
    <t>Proceeds from secured promissory notes</t>
  </si>
  <si>
    <t>Proceeds from convertible promissory notes</t>
  </si>
  <si>
    <t>Repayment of promissory notes</t>
  </si>
  <si>
    <t>Net cash provided by financing activities</t>
  </si>
  <si>
    <t>Effects of Foreign Currency Translation</t>
  </si>
  <si>
    <t>Change in cash</t>
  </si>
  <si>
    <t>Cash and cash equivalents - beginning of year</t>
  </si>
  <si>
    <t>Cash and cash equivalents (bank indebtedness)- end of year</t>
  </si>
  <si>
    <t>Supplemental Disclosure of Non-Cash Investing and Financing Activities</t>
  </si>
  <si>
    <t>Common Shares issued to service providers</t>
  </si>
  <si>
    <t>Common Shares issued as finance charges</t>
  </si>
  <si>
    <t>Interest paid</t>
  </si>
  <si>
    <t>Income taxes paid</t>
  </si>
  <si>
    <t>Nature of Operations and Reverse Acquisition Transaction</t>
  </si>
  <si>
    <t>Notes to Financial Statements</t>
  </si>
  <si>
    <t>NOTE 1 - Nature of Operations and Reverse Acquisition Transaction</t>
  </si>
  <si>
    <t>Franchise
Holdings International, Inc. (the "Company") was incorporated in the State of Nevada on April 2, 2003. During the year
ended December 31, 2014, the Company completed a reverse acquisition transaction (the "Reverse Acquisition") with TruXmart
Ltd. ("TruXmart"), a company located at 1895 Clements Road, Unit 155, Pickering, Ontario, Canada. TruXmart designs and
distributes truck tonneau covers in Canada and the United States. Prior to the completion of the Reverse Acquisition, TruXmart
owned 2,300,000 shares of the Company, representing an 80.96% ownership stake in the Company. Pursuant to the Reverse Acquisition,
the sole shareholder of TruXmart acquired the 2,300,000 shares from TruXmart and an additional 37,700,000 shares of the Company
from the Company in exchange for all 4,791 Class A common shares of TruXmart. Subsequent
to the year ended December 31, 2016, the Company completed a corporate reorganization ( the "Reorganization") in accordance
with Section 251(g) of the Delaware General Corporation Law, pursuant to which the Company became a wholly-owned subsidiary of
a newly formed entity which became the successor of the public company (the "Successor Issuer"). In connection with
the Reorganization, the Company redomiciled into Delaware and changed its name to Franchise Transition Inc., and the Successor
Issuer took the name Franchise Holdings International, Inc. As one result, the assets and liabilities of the Company, remain the
assets and liabilities of such entity. Pursuant to the Reorganization, the outstanding shares of the Company were exchanged for
shares of the Successor Issuer on a one-for-one basis.</t>
  </si>
  <si>
    <t>Basis of Presentation and Going Concern</t>
  </si>
  <si>
    <t>NOTE 2 - Basis of Presentation and Going Concern</t>
  </si>
  <si>
    <t>a) Statement
of Compliance The
Company's financial statements have been prepared in accordance with accounting principles generally accepted in the United States
("GAAP") as issued by the Financial Accounting Standards Board ("FASB"). b) Basis
of Measurement The
Company's financial statements have been prepared on the accrual basis. c) Functional
and Presentation Currency These
financial statements are presented in United States Dollars ("USD"). The functional currency of the Company is the Canadian
Dollar ("CAD"). 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e)
Going Concern These
financial statements have been prepared on a going concern basis which assumes that the Company will be able to realize its assets
and discharge its liabilities in the normal course of business for the foreseeable future. During the year ended December 31,
2016, the Company incurred a net loss of $1,136,220, and as of that date, the Companys accumulated deficit was $5,188,155.
As at December 31, 2016, the Company had a working capital deficiency of $953,374 (2015 - $41,818) While the Company has
demonstrated the ability to generate revenue, there are no assurances that it will be able to achieve level of revenues adequate
to generate sufficient cash flow from operations or obtain additional financing through private placements, public offerings and/or
bank financing necessary to support our working capital requirements. To the extent that funds generated from any private placements,
public offerings and/or bank financing are insufficient, we will have to raise additional working capital. No assurance can be
given that additional financing will be available, or if available, will be on acceptable terms. These conditions raise substantial
doubt about our ability to continue as a going concern. If adequate working capital is not available we may be forced to discontinue
operations, which would cause investors to lose their entire investment. f)
Reclassification Certain
comparative figures have been re-classified to conform to the current period's presentation.</t>
  </si>
  <si>
    <t>Significant Accounting Policies</t>
  </si>
  <si>
    <t>NOTE 3 - Significant Accounting Policies</t>
  </si>
  <si>
    <t>Consolidation The
Company is incorporated in the state of Nevada. The Company has one wholly-owned subsidiary, TruXmart Ltd., a company incorporated
in the province of Ontario. All intercompany transactions and balances have been eliminated upon consolidation. Cash
and Cash Equivalents Cash
and cash equivalents includes cash on account and demand deposits with maturities of three months or less. Receivables Trade
accounts receivable are stated at the amount the Company expects to collect. Receivables are reviewed individually for collectibility.
If the financial condition of the Company's customers were to deteriorate, adversely affecting their ability to make payments,
allowances may be required. Allowance
for Doubtful Accounts Receivable The
Company offers credit terms on the sale of the Company's products to a significant majority of the Company's customers and requires
no collateral form these customers. The Company performs ongoing credit evaluations of customers' financial condition and maintains
an allowance for doubtful accounts receivable based upon the Company's historical experience and a specific review or accounts
receivable at the end of each period. As at December 31, 2016 and 2015, the allowance for doubtful accounts was $0 and $0 respectively. Inventory Inventory
is stated at the lower of cost or market, with cost being determined by a weighted average basis. Cost includes the cost of materials
plus direct labor applied to the product. Warranties The
Company offers limited warranties against product defects. Customers who are not completely satisfied with their purchase may
attempt to be reimbursed for their purchases outside the warranty period. For the years ending December 31, 2016 and 2015, the
Company incurred warranty expenses of $3,080 and $4,256. Revenue
Recognition Sales
are recognized when products are shipped, with no right of return, and the title and risk of loss has passed to unaffiliated customers
or when they are delivered based on the terms of the sale, there is persuasive evidence of an agreement, the price is fixed or
determinable and collectibility is reasonably assured. Revenue related to shipping and handling costs billed to customers is included
in net sales and the related shipping and handling costs are included in cost of products sold. Property
and Equipment Capital
assets are recorded at cost and are amortized using the straight line method over the following estimated useful lives:
Furniture
and equipment 5 years
Computers 3 years As
at December 31, 2016, the Company's product molds were not yet ready for use. As such, they have not been depreciated during the
year ended December 31, 2016. Income
Taxes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consolidated financial statements
at currently enacted income tax rates applicable to the period in which the deferred tax assets and liabilities are expected to
be realized or settled as prescribed in FASB ASC 740. As changes in tax laws or rates are enacted, deferred tax assets and liabilities
are adjusted through the provision for income taxes. Tax
positions initially need to be recognized in the financial statements when it is more-likely-than-not the positions will be sustained
upon examination by the tax authorities. Foreign
Currency Translation Transactions
denominated in foreign currencies are initially recorded in the functional currency using exchange rates in effect at the dates
of the transactions. Monetary assets and liabilities denominated in foreign currencies are translated into the functional currency
using exchange rates prevailing at the end of the reporting period. All exchange gains and losses are included in the statement
of operations and deficit. For
the purpose of presenting financial statements in United States Dollars, the assets and liabilities are expressed in United States
Dollars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zed in other comprehensive loss and
reported as cumulative translation adjustment in shareholder's equity. For
the purpose of these financial statements, the following exchange rates were used:
Balance
Sheet Income
Statement
December
31, 2016 0.7448 USD/ CAD 0.7545 USD/ CAD
December
31, 2015 0.7225 USD/ CAD 0.7820 USD/ CAD Financial
Instruments Financial
Accounting Standards Boards (FASB) Accounting Standards Codification (ASC) 825, Disclosures about Fair Value of Financial
Instruments, requires disclosures of the fair value of financial instruments. The carrying value of the Companys current
financial instruments, which include cash and cash equivalents, accounts receivable, accounts payable and accrued liabilities
and shareholder loan, approximates their fair values because of the short-term maturities of these instruments. Measurement The
Company initially measures its financial instrument at fair value, except for certain non-arm's length transactions. The
Company subsequently measures all its financial assets and financial liabilities at amortized cost, except for investments in
equity instruments that are quoted in an active market, which are measured at fair value. Changes in fair value are recognized
in earnings for the period in which they occur. Financial
assets measured at amortized cost include cash and cash equivalents, accounts receivable, related party receivable, other receivables
and share subscriptions receivable. Financial
liabilities measured at amortized cost include accounts payable and accrued liabilities, and promissory note payable. Impairment Financial
assets measured at cost are tested for impairment when there are indicators of impairment. The amount of the write-down is recognized
in earnings for the period.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earnings for the period. Transaction
costs The
entity recognizes its transaction costs in net income in the period incurred. However, financial instruments that will not be
subsequently measure at fair value are adjusted by the transaction costs that are directly attributable to their origination,
issuance or assumption. Derivative
Financial Instruments During
the year ended December 31, 2016, the Company issued convertible promissory notes with such terms that require the Company to
account for the transactions as derivative financial instruments. The Company is accounting for these transactions in accordance
with FASB Accounting Standards Codification ("ASC") Topic 815, Derivatives and Hedging, which requires that every derivative
instrument is recorded on the balance sheet as an asset or liability measured at its fair value as of the reporting date. ASC
815 also requires changes in the derivatives' fair value to be recognized in earnings for the period. The Company has recorded
the loss on derivatives for the year ended December 31, 2016 in the accompanying balance sheets and statements of operations and
comprehensive loss. The
conversion of any of the convertible promissory notes would have the effect of diluting the Company's earnings or loss per share.
As the conversion of the convertible promissory notes would have an anti-dilutive effect on the loss per share, diluted loss per
share has not been presented in these financial statements.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Related
Party Transactions All
transactions with related parties are in the normal course of operations and are measured at the exchange amount. Intangible
Assets The
useful life of intangible assets is assessed as either finite or indefinite. Following the initial recognition, intangible assets
are carried at cost less any accumulated amortization and accumulated impairment losses, if any. Intangible
assets with finite useful lives are carried at cost less accumulated amortization. Amortization is calculated using the straight
line method over the estimated useful lives. Intangible
assets with indefinite useful lives are not amortized, but are tested for impairment annually. The assessment of indefinite life
is reviewed annually to determine whether the indefinite life continues to be supportable. If not, the change in useful life from
indefinite to finite is made on a prospective basis. If impairment indicators are present, these assets are subject to an impairment
review. Any loss resulting from impairment of intangible assets is expensed in the period the impairment is identified. Recent
Accounting Pronouncements On
May 28, 2014, the FASB and the International Accounting Standards Board (IASB) issued a converged standard on recognition of revenue
from contracts with customers. The FASB guidance was issued as Accounting Standards Update No. 2014-09, Revenue from Contracts
with Customers (Topic 606). The amendments in this Update affect the guidance in Update 2014-09, which is not yet effective. The
standard is effective for interim and annual reporting periods beginning after December 15, 2017, with early adoption permitted.
The Company is currently evaluating the effect this standard will have on the Companys consolidated financial statements
and related disclosures. In
February 2016, the FASB issued Accounting Standard Update (ASU) 2016-02, Leases (Topic 842)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under previous GAAP. The amendments in this Update
are effective for fiscal years beginning after December 15, 2018, including interim periods within those fiscal years. The Company
is currently evaluating the effect this standard will have on the Companys consolidated financial statements and related
disclosures. In
May 2017, the FASB issued Accounting Standard Update (ASU) 2017-09, Compensation-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The standard is effective for interim and annual reporting periods beginning after December 15,
2017, with early adoption permitted. The Company is currently evaluating the effect this standard will have on the Companys
consolidated financial statements and related disclosures. In
July 2017, the FASB issued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applies to entities that issue financial instruments such as warrants, convertible debt
or convertible preferred stock that contain down round features. Part II simply replaces the indefinite deferral for certain mandatorily
redeemable noncontrolling interests and mandatorily redeemable financial instruments of nonpublic entities contained within Accounting
Standards Codification (ASC) Topic 480 with a scope exception and does not impact the accounting for these mandatorily redeemable
instruments. This ASU is effective for public companies for the annual reporting periods beginning after December 15, 2018, and
interim periods within those annual periods. Early adoption is permitted. The Company is currently evaluating the impact that
the adoption of the standard may have on its consolidated financial statements.</t>
  </si>
  <si>
    <t>Inventory</t>
  </si>
  <si>
    <t>NOTE - 4 Inventory</t>
  </si>
  <si>
    <t xml:space="preserve">Inventory
is comprised of:
2016 2015
Finished
goods $ 64,377 $ 113,753
Promotional
items 11,720 12,258
Raw
materials 2,878 2,995
$ 78,975 $ 129,006 </t>
  </si>
  <si>
    <t>Property and Equipment</t>
  </si>
  <si>
    <t>NOTE - 5 Property and Equipment</t>
  </si>
  <si>
    <t>Major
classes of property and equipment are as follows:
2016
Cost Accumulated Depreciation Net
Equipment $ 2,102 $ 779 $ 1,323
Product
molds 37,243 - 37,243
Computers 1,162 465 697
$ 40,507 $ 1,244 $ 39,263
2015
Cost Accumulated Depreciation Net
Equipment $ 2,102 $ 358 $ 1,744
Product
molds 37,243 - 37,243
Computers 610 196 414
$ 39,955 $ 554 $ 39,401
During the year
ended December 31, 2016, the Company recognized depreciation expense of $690 (2015 - $554). All current property and
equipment, as well as any future purchases of property and equipment have been pledged as security for the notes payable disclosed
in note 8.</t>
  </si>
  <si>
    <t>Intangible Assets</t>
  </si>
  <si>
    <t>NOTE - 6 Intangible Assets</t>
  </si>
  <si>
    <t xml:space="preserve">Intangible
assets consist of costs incurred to establish the TruXmart Tri-Fold and Smart Fold patent technology, as well as the Company's
website. The patent was issued August 26, 2014. The patent will be amortized on a straight-line basis over its useful life of
25 years. The Company's website has an indefinite useful life and has not been amortized.
December
31, 2016
Cost Accumulated Amortization Net
Patent $ 10,574 $ 746 $ 9,828
Website 3,500 - 3,500
$ 14,074 $ 746 $ 13,328
December
31, 2015
Cost Accumulated Amortization Net
Patent $ 7,718 $ 438 $ 7,280
Website 3,500 - 3,500
$ 11,218 $ 438 $ 10,780
During the year
ended December 31, 2016, the Company recognized amortization expense of $308 (2015 - $326). The Company estimates the
amortization expense of its intangible assets over the next five years to be as follows:
2017 $ 309
2018 $ 309
2019 $ 309
2020 $ 309
2021
and later $ 5,737 </t>
  </si>
  <si>
    <t>Notes Payable</t>
  </si>
  <si>
    <t>NOTE 7 - Notes Payable</t>
  </si>
  <si>
    <t xml:space="preserve">During
the year ended December 31, 2016, the Company issued a secured promissory note in the amount of $39,000. The secured promissory
note is due September 2, 2018 and bears interest at a rate of 18% per annum, accrued daily, and calculated and payable
monthly in arrears on the last day of each and every month. The secured promissory note is secured by a first charge and
security interest in all of the present and after-acquired property and assets of the Company pursuant to a general security
agreement and a charge against the inventory of the Company. The Company has classified this note payable as long-term
on the Balance Sheet. In
connection with the issuance of the secured promissory note, the Company issued 100,000 shares of its common stock with
an aggregate fair value of $15,000 as a commitment fee. The commitment fee has been expensed during the year ended December
31, 2016. During
the year ended December 31, 2016, the Company issued a secured promissory note in the amount of $25,000. The secured promissory
note is due October 1, 2018 and bears interest at a rate of 18% per annum, accrued daily, and calculated and payable monthly
in arrears on the last day of each and every month. The secured promissory note is secured by a first charge and security
interest in all of the present and after-acquired property and assets of the Company pursuant to a general security agreement
and a charge against the inventory of the Company. The Company has classified this note payable as long-term on the Balance
Sheet. During
the year ended December 31, 2016, the Company issued a secured promissory note in the amount of $15,000. The secured promissory
note is due July 13, 2018 and bears interest at a rate of 18% per annum, accrued daily, and calculated and payable monthly
in arrears on the last day of each and every month. The secured promissory note is secured by a first charge and security
interest in all of the present and after-acquired property and assets of the Company pursuant to a general security agreement
and a charge against the inventory of the Company. The Company has classified this note payable as long-term on the Balance
Sheet. During
the year ended December 31, 2016, the Company issued a secured promissory note in the amount of $20,608 (27,670 Canadian
Dollars). The secured promissory note is due July 13, 2018 and bears interest at a rate of 18% per annum, accrued daily,
and calculated and payable monthly in arrears on the last day of each and every month. The secured promissory note is
secured by a first charge and security interest in all of the present and after-acquired property and assets of the Company
pursuant to a general security agreement and a charge against the inventory of the Company. The Company has classified
this note payable as long-term on the Balance Sheet. As
at December 31, 2016, the Company has accrued interest of $4,476 related to the above secured promissory notes. During
the year ended December 31, 2016, the Company issued a promissory note in the amount of $65,000 to a consultant for the
purposes of generating subscriptions of shares of the Company's common stock. Of the principal balance of $65,000, $12,200
has been allocated against additional paid-in capital, with the remaining $52,800 expensed as financing charges. The promissory
note was due February 18, 2017 and was non-interest bearing. Subsequent to December 31, 2016, this promissory note was
assigned to another lender. At the time of assignment the terms of this note were renegotiated with the new holder. The
promissory note is now due March 1, 2018 and bears interest at the rate of 8%.
In
October, 2015, the Company entered into a secured promissory note with an investor in the principal amount of 102,000
Canadian Dollars. The Company received proceeds of $58,653 (75,000 Canadian Dollars) and $21,115 (27,000 Canadian Dollars)
was recorded as an original issue discount which will be accreted over the life of the note to interest expense. The promissory
note requires a daily payment of $249 (324 Canadian Dollars) until January 26, 2017 and carries a 40.0% interest rate.
The promissory note is secured by all assets of the Company. The outstanding principal balance on the note at December
31, 2016 was $44,382 (56,592 Canadian Dollars) and the carrying amount of the original issue discount was $1,163 (1,561
Canadian Dollars). The outstanding principal balance on the note at December 31, 2015 was $63,208 (87,480 Canadian Dollars)
and the carrying amount of the original issue discount was $17,108 (23,677 Canadian Dollars). As at December 31, 2016,
this note was in default, however, there have been no actions taken by the investor pursuant to the default, as they continue
to withdraw the daily payment as funds permit. In
October, 2015, the Company entered into an unsecured promissory note with an investor in the principal amount of 25,300
Canadian Dollars. The proceeds were wired directly to a supplier of the Company to secure production capacity. In connection
with this note, the Company issued 100,000 shares of common stock valued at $26,000. The fair value of the consideration
given under this agreement was allocated proportionately to the two instruments (the note and common stock) resulting
in $12,823 being allocated to the common stock and a debt discount. By December 31, 2015, the note was repaid and the
debt discount was recognized as interest expense. The
amounts repayable under the secured promissory notes are as follows:
2016 2015
Balance
owing, December 31, $ 210,069 $ 46,100
Less
amounts due within one year (105,985 ) (41,456 )
$ 104,084 $ 4,644
The estimated repayments
under the secured promissory notes are as follows:
2017 $ 105,985
2018 $ 104,084
2019 $ -
2020 $ -
2021
and later $ - </t>
  </si>
  <si>
    <t>Convertible Promissory Notes Payable</t>
  </si>
  <si>
    <t>NOTE 8 - Convertible Promissory Notes Payable</t>
  </si>
  <si>
    <t xml:space="preserve">a)
During the year ended December 31, 2016, the Company entered into a convertible promissory note in the principal amount of $77,750
with a maturity date of March 22, 2017. The convertible promissory note bears interest at a rate of 10.0% per annum from the date
of issue until the principal becomes due and payable whether at maturity or upon acceleration or by prepayment or otherwise. Any
amount of principal or interest that is not paid when it becomes due shall bear interest at a rate of 24.0% per annum from the
due date thereof until the outstanding amounts are paid. No amounts under the convertible promissory note can be prepaid in whole
or in part except as otherwise explicitly set out in the terms of the convertible promissory note with the written consent of
the Holder. The Holder has the right to convert any unpaid principal amount into shares of the Company's common stock at any time
from the date of the issuance of the convertible promissory note to the later of (i) maturity or (ii) the date the outstanding
principal and interest is paid. The price at which the conversion is to occur is the lesser of (i) 45% multiplied by the Trading
Price (representing a discount rate of 55%) during the previous trading day period ending on the latest complete trading day prior
to the date of the convertible promissory note and (ii) the Variable Conversion Price, which shall mean 45% multiplied by the
Market Price which shall be the lowest Trading Price for the Company's Stock during the 25 day Trading Period ending on the last
complete Trading Day prior to the Conversion Date. In connection with the issuance of the convertible promissory note, the Company
incurred debt issuance costs of $7,500 which are being amortized over the maturity period of the convertible promissory note.
Included in interest expense for the year ended December 31, 2016, is $5,283 related to the amortization of the debt issuance
costs. Subsequent to the year ended December 31, 2016, and prior to the maturity date, the promissory note and accrued interest
was converted in full into 37,640,800 shares of the Company's common stock. b)
During the year ended December 31, 2016, the Company entered into a convertible promissory note in the principal amount of $55,000
with a maturity date of June 28, 2017. The convertible promissory note bears interest at a rate of 10.0% per annum from the date
of issue until the principal becomes due and payable whether at maturity or upon acceleration or by prepayment or otherwise. Any
amount of principal or interest that is not paid when it becomes due shall bear interest at a rate of 24.0% per annum from the
due date thereof until the outstanding amounts are paid. The Holder has the right to convert any unpaid principal amount into
shares of the Company's common stock at any time from the date of the issuance of the convertible promissory note to the later
of (i) maturity or (ii) the date the outstanding principal and interest is paid. The price at which the conversion is to occur
is the lesser of (i) the closing sale price of the Company's common stock on the Principal Market on the Trading Date immediately
preceding the Closing Date and ii) 55% of the lowest sale price for the Company's common stock on the Principal Market during
the twenty (20) consecutive Trading Days immediately preceding the Conversion Date provided, however, if the Companys share
price at any time loses the bid (ex: 0.0001 on the ask with zero market makers on the bid on level 2), then the Conversion Price
may, in the Holders sole and absolute discretion, be reduced to a fixed conversion price of 0.00001 (if lower than the
conversion price otherwise), and provided, that if on the date of delivery of the Conversion Shares to the Holder, or any date
thereafter while Conversion Shares are held by the Holder, the closing bid price per share of the Company's common stock on the
Principal Market on the Trading Day on which shares of the Company's common stock are traded is less than the sale price per share
of the Company's common stock on the Principal Market on the Trading Day used to calculate the Conversion Price hereunder, then
such Conversion Price shall be automatically reduced such that the Conversion Price shall be recalculated using the new low closing
bid price (Adjusted Conversion Price) and shall replace the Conversion Price above, and Holder shall be issued a
number of additional shares such that the aggregate number of shares Holder receives is based upon an Adjusted Conversion Price.
For the purpose of clarity, any shares required to be issued as a result of an Adjusted Conversion Price shall be deemed to be
Conversion Shares under this convertible promissory note.
In
connection with the issuance of the convertible promissory note, the Company incurred debt issuance costs of $1,500 which
are being amortized over the maturity period of the convertible promissory note. Included in interest expense for the
year ended December 31, 2016, is $746 related to the amortization of the debt issuance costs. Subsequent to the year ended
December 31, 2016, and prior to the maturity date, the promissory note and accrued interest was converted in full into
24,503,724 shares of the Company's common stock. As
a result of the derivative liabilities associated with the conversion feature of the convertible promissory notes, exceeding
the principal amounts of the convertible promissory notes, the Company has recognized aggregate discounts on the convertible
promissory notes of $132,750. These discounts will be amortized over the term of the promissory notes and the unamortized
balance is recorded on the Company's balance sheet as a reduction to the carrying value of the convertible promissory
notes. During the year ended December 31, 2016, the Company recognized expense of $81,949 related to the amortization
of the discounts. The
amounts repayable under the convertible promissory notes as at December 31, 2016 were as follows:
Principal
amount, December 31 $ 132,750
Less
unamortized discount on debt issuance (50,801 )
Less
unamortized debt issuance costs (2,971 )
78,978
Less
amounts due within one year (78,978 )
Long-term
portion $ - </t>
  </si>
  <si>
    <t>Derivative Liability</t>
  </si>
  <si>
    <t>NOTE 9 - Derivative Liability</t>
  </si>
  <si>
    <t>The
Company adopted ASC 815 which defines the determination of whether an instrument (or embedded feature) is solely indexed
to an entity's own stock. During the period ended December 31, 2016, the Company issued two convertible promissory notes
payable, as described in note 7, which contain features that entitles the holder to convert any outstanding amounts payable
under the convertible promissory note into a shares of the common stock of the Company, the number of which is dependent
on several factors. As such, ASC 815 determines the convertible promissory note to be a hybrid financial instrument that
includes an embedded derivative that requires separation from the main financial instrument and recognition at fair value. At
origination, the Company valued the conversion feature of the convertible promissory note described in note 7(a) using
the Black-Scholes option pricing model with the following assumptions:
Expected
life 0.75
years
Expected
volatility 226 %
Share
price $ 0.15
Risk-free
interest rate 0.48 %
Expected
dividend yield Nil
The
Company determined that at origination, the fair value of the derivative liability related to the conversion feature was
$136,479 which was expensed at the time of origination. At
December 31, 2016, the Company revalued the conversion feature of the convertible promissory note using the following
assumptions:
Expected
life 0.22
years
Expected
volatility 246 %
Share
price $ 0.035
Risk-free
interest rate 0.51 %
Expected
dividend yield Nil
The Company determined that, from the time of inception to December 31, 2016, the value of the derivative liability increased to $389,204. The corresponding loss of $252,725 has been recognized during the year ended December 31, 2016, and has the effect of increasing the original loss recorded at the time of origination.
At origination,
the Company valued the conversion feature of the convertible promissory note described in note 7(b) using the following assumptions:
Expected
life 0.97
years
Expected
volatility 197 %
Share
price $ 0.15
Risk-free
interest rate 0.48 %
Expected
dividend yield Nil
The Company determined that at origination, the fair value of the derivative liability related to the conversion feature was $76,076 which was expensed at the time of origination.
At December 31,
2016, the Company revalued the conversion feature of the convertible promissory note using the following assumptions:
Expected
life 0.49
years
Expected
volatility 166 %
Share
price $ 0.035
Risk-free
interest rate 0.62 %
Expected
dividend yield Nil
The Company determined
that, from the time of inception to December 31, 2016, the value of the derivative liability increased to $315,663. The corresponding
loss of $239,587 has been recognized during the year ended December 31, 2016, and has the effect of increasing the original
loss recorded at the time of origination.</t>
  </si>
  <si>
    <t>NOTE - 10 Shareholders' Equity (Deficit)</t>
  </si>
  <si>
    <t>The
Company is authorized to issue 1,000,000 shares of its Series A Preferred Stock with a par
value of $0.0001. These shares have voting rights equal to 299 shares of common stock, per
share of preferred. The
Company is authorized to issue 299,000,000 shares of its common stock with a par value of $0.0001. All shares are ranked
equally with regards to the Company's residual assets. During
the year ended December 31, 2016, the Company issued 403,060 common shares, the proceeds of which were received during
the year ended December 31, 2015. During
the year ended December 31, 2016, the Company issued 100,000 common shares pursuant to a secured promissory note described
in note 6. During
the year ended December 31, 2016, the Company issued 200,000 common shares pursuant to a consulting agreement at a deemed
price of $0.51 per common share. The consideration of $102,000 has been recognized as prepaid expense to December
31, 2017 as the services have yet to be rendered. During
the year ended December 31, 2016, the Company entered into a Equity Purchase Agreement (the "Agreement") pursuant
to which the Company will issue up to $1,000,000 of the Company's common stock. All sales of the Company's stock pursuant
to the Agreement are subject to the Company fulfilling certain conditions contained therein, including the filing and
effectiveness of a registration document with the SEC to register the shares of the common stock to be sold. During the
year ended December 31, 2016, the Company issued 250,000 common shares of the Company for gross proceeds equal to $10,500
pursuant to this Agreement. During the year ended December 31, 2016, the Company issued an additional 250,000 common shares
of the Company for gross proceeds equal to $1,750 which were not received as at December 31, 2016 .The Company also issued
a promissory note in connection with this Agreement in the amount of $65,000 as disclosed in note 6. During
the year ended December 31, 2015, the Company issued 3,253,052 shares of its common stock at an average price of $0.162
per share for proceeds of $527,815. As at December 31, 2015, 403,060 of the common shares had yet to be issued, however,
these shares were issued subsequent to December 31, 2015. During
the year ended December 31, 2015, the Company issued 60,000 shares of its common stock at a price of $0.138 per share
to Ryan Goulding Services, LLC, for services performed, pursuant to a settlement agreement, dated February 12, 2015, by
and among the Company, Securities Counselors, Inc. and Belair Capital Partners, Inc. The fair value of the common shares
of $8,280 has been expensed as transaction costs during the year ended December 31, 2015.
During
the year ended December 31, 2015, the Company issued 2,178,866 shares of its common stock at a price of $0.138 per share
as settlement for amounts payable pursuant to an advisory agreement disclosed in note 13(b). Of he total fair value of
the common shares of $300,684, $40,000 was included in professional fees expense during the year ended December 31, 2014
and was included in accounts payable and accrued liabilities as at that date. The remaining $260,684 has been expensed
as professional fees during the year ended December 31, 2015. During
the year ended December 31, 2015, the Company issued 500,000 shares of its common stock to a key sales consultant with
respect to services rendered to the Company at a deemed price of $0.147 per share. The fair value of $73,500 is included
in sales and marketing expense for the year ended December 31, 2015. During
the year ended December 31, 2015, the Company issued 15,500,000 to various consultants and advisors pursuant to agreements
disclosed in notes 12(c) through (g) at a deemed price of $0.147 per share. During
the year ended December 31, 2015, the Company issued 2,380,000 common shares to various consultants at a deemed price
of $0.147 per share in exchange for cash of $2,380 and services in the amount of $347,480 that are included in professional
fees for the year ended December 31, 2015. The
deemed price of $0.147 used to value the common shares issued to the sales and other consultants was calculated as the
weighted average price per share for all subscriptions for common shares of the Company's stock that were paid in cash
during the year ended December 31, 2015. During
the year ended December 31, 2015, the Company issued 100,000 common shares to a lender at a deemed price of $0.26 per
share in exchange for advancing 25,300 Canadian Dollars to the Company via an unsecured promissory note, the full amount
of which was repaid as at December 31, 2015. In connection with this note, the Company issued 100,000 shares of common
stock valued at $26,000. The fair value of the consideration given under this agreement was allocated proportionately
to the two instruments (the note and common stock) resulting in $12,823 being allocated to the common stock. During
the year ended December 31, 2015, the Company issued 37,700,000 shares of its common stock to the former sole shareholder
of TruXmart in connection with the Reverse Acquisition described in note 1.</t>
  </si>
  <si>
    <t>Related Party Transactions</t>
  </si>
  <si>
    <t>NOTE 11 - Related Party Transactions</t>
  </si>
  <si>
    <t>During
the year ended December 31, 2016, the Company recorded salaries expense of $30,838 (2015 - $48,178) related to services
rendered to the Company by its major shareholder and CEO. During the year ended December 31, 2016, the Company recognized
revenue of $11,551 (2015 - $10,281) for goods sold to a company with a director, officer and shareholder in common.</t>
  </si>
  <si>
    <t>Income Taxes</t>
  </si>
  <si>
    <t>NOTE - 12 Income Taxes</t>
  </si>
  <si>
    <t>a)
The income tax expense is reconciled per the schedule below:
2016 2015
Net
loss before income taxes $ (1,136,220 ) $ (3,487,757 )
Depreciation 225 178
Non-deductible
portion of meals and entertainment 309 516
Share
based compensation 17,000 2,970,464
Transaction
costs (11,201 ) (12,045 )
Adjusted
net loss for tax purposes (1,129,887 ) (528,644 )
Statutory
rate 24.91 % 25.1 %
(281,399 ) (132,682 )
Valuation
allowance 281,399 132,682
Provision
for income taxes $ - $ -
b) Deferred
Income Tax Assets
The
tax effects of temporary differences that give rise to the deferred income tax assets at December 31, 2016 and 2015 are as
follows:
2016 2015
Net
operating loss carry forwards $ 470,112 $ 183,339
Transaction
costs 39,437 42,406
509,549 225,745
Deferred
tax assets not recognized (509,549 ) (225,745 )
Net
expected deferred income tax recovery $ - $ -
c) Cumulative
Non-Capital Losses
The
Company has non-capital losses carried forward of approximately $1,858,920 available to reduce future years' taxable income.
These losses will expire as follows:
United
States Canada Total
2034 $ 53,150 $ 147,239 $ 200,389
2035 160,634 368,010 528,644
2036 868,077 261,810 1,129,887
$ 1,081,861 $ 777,059 $ 1,858,920
At
December 31, 2016, the Company had net operating loss carryforwards of approximately $1,858,920 that may be offset against
future taxable income for the year 2018 through 2036. No tax benefit from continuing or discontinued operations have been
reported in the December 31, 2016 consolidated financial statements since the potential tax benefit is offset by a valuation
allowance of the same amount. Due
to change in ownership provisions of the Tax Reform Act of 1986, net operation loss carryforwards for Federal income tax
reporting purposes are subject to annual limitations. Should a change in ownership occur, net operating loss carryforwards
may be limited as to use in future years. The
Company complies with the provisions of FASB ASC 740 in accounting for its uncertain tax positions. ASC 740 addresses
the determination of whether tax benefits claimed or expected to be claimed on a tax return should be recorded in the
financial statements. Under ASC 740, the Company may recognize the tax benefit from an uncertain tax position only if
it is more likely that not that the tax position will be sustained on examination by the taxing authorities, based on
the technical merits of the position. The Company has determined that the Company has no significant uncertain tax positions
requiring recognition under ASC 740. The
Company recognizes interest accrued related to unrecognized tax benefits in interest expense and penalties in operating
expenses. The Company had no accruals for interest and tax penalties at December 31, 2016 and 2015. The
Company does not expect the amount of unrecognized tax benefits to materially change within the next twelve months. The
Company is required to file income tax returns in the U.S. and Canadian Federal jurisdictions, as well as the states of
New York, New Jersey, and Utah and in the province of Ontario. The Company is no longer subject to income tax examinations
by tax authorities for tax years ending before December 31, 2013.</t>
  </si>
  <si>
    <t>Financial Instruments</t>
  </si>
  <si>
    <t>NOTE 13 - Financial Instruments</t>
  </si>
  <si>
    <t>Credit
Risk The
Company is exposed to credit risk on the accounts receivable from its customers. In order to reduce its credit risk, the
Company has adopted credit policies which include the analysis of the financial position of its customers and the regular
review of their credit balances. The Company incurred bad debt expense of $0 during the year ended December 31, 2016 (2015 -
$0). Currency
Risk The
Company is exposed to currency risk on its sales and purchases denominated in Canadian Dollars. The Company actively manages
these risks by adjusting its pricing to reflect currency fluctuations and purchasing foreign currency at advantageous
rates.
As
at December 31, 2016, the following amounts of balance sheet accounts are denominated in Canadian Dollars; bank overdraft
of $7,275, accounts receivable of $85,532, related party receivable of $7,770, accounts payable and accrued expenses of
$148,707, income taxes payable of $4,796, and promissory note payable of $62,541. The United States Dollar value of these
items is subject to change due to fluctuations of exchange rates. Liquidity
Risk Liquidity
risk is the risk that the Company will not be able to meet its obligations associated with financial liabilities. The
Company relies on cash flows generated from operations, as well as injections of capital through the issuance of the Company's
capital stock to settle its liabilities when they become due. Interest
Rate Risk The
Company is not exposed to significant interest rate risk due to the short-term maturity of its monetary current assets
and current liabilities. Concentration
of Supplier Risk The
Company purchases all of its inventory from one supplier source in Asia. The Company carries significant strategic inventories
of these materials to reduce the risk associated with this concentration of suppliers. Strategic inventories are managed
based on demand. To date, the Company has been able to obtain adequate supplies of the materials used in the production
of its products in a timely manner from existing sources. The loss of this key supplier or a delay in shipments could
have an adverse effect on its business. Concentration
of Customer Risk The
following table includes the percentage of the Company's sales to significant customers for the fiscal years ended December
31, 2016 and 2015. A customer is considered to be significant if they account for greater than 10% of the Company's annual
sales.
2016 2015
Customer
A 0.4 23.2
Customer
B 2.7 22.3
Customer
C 65.8 19.1
Customer
D 7.5 12.0
76.4 76.6 The
loss of any of these key customers could have an adverse effect on the Company's business. As at December 31, 2016, $76,901 was
included in accounts receivable from Company B, representing 87% of the Company's accounts receivable as at that date.</t>
  </si>
  <si>
    <t>Fair Value of Financial Instruments</t>
  </si>
  <si>
    <t>NOTE - 14 Fair Value of Financial Instruments</t>
  </si>
  <si>
    <t xml:space="preserve">The
Company complies with the accounting guidance under Financial Accounting Standards Board (FASB) Accounting
Standards Codification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Level
1  quoted market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December 31, 2016, the Company had the following assets and liabilities measured at fair value on a recurring basis:
Total Level
1 Level
2 Level
3
Derivative
liability $ 704,868 $ - $ - $ 704,868
Total
liabilities measured at fair value $ 704,868 $ - $ - $ 704,868 </t>
  </si>
  <si>
    <t>Changes in Cash Flows from Operating Assets and Liabilities</t>
  </si>
  <si>
    <t>NOTE 15 - Changes in Cash Flows from Operating Assets and Liabilities</t>
  </si>
  <si>
    <t>The
changes to the Company's operating assets and liabilities for the years ended December 31, 2016 and 2015 are as follows:
2016 2015
Decrease
(increase) in accounts receivable $ 14,417 $ (77,447 )
Decrease
(increase) in inventory 50,031 (40,240 )
Decrease
(increase) in prepaid expenses and deposits (9,661 ) 1,496
Decrease
(increase) in related party receivables 1,180 (672 )
Increase
(decrease) in income taxes payable 143 (898 )
Increase
(decrease) in accounts payable and accrued liabilities 91,970 66,827
Increase
(decrease) in bank overdraft 2,635 -
$ 150,715 $ (50,934 )</t>
  </si>
  <si>
    <t>Commitments</t>
  </si>
  <si>
    <t>NOTE - 16 Commitments</t>
  </si>
  <si>
    <t>a) During
the year ended December 31, 2014, the Company entered into a License Agreement whereby the Company was granted an exclusive
license under Patent Rights to make, use, offer for sale, import or sell a proprietary latching system developed and patented
by the Company's shareholder (the "Licensor"). The License Agreement allows the Company to manufacture or sub-license
the patented latching system and provide services utilizing the patented latching system within the United States and its
territories and possessions and any foreign countries where Patent Rights exist. The License Agreement does not require the
payment of license issue fees or royalties, however, the Company will be required to maintain any fees or costs associated
to keep the patent active. The License Agreement will be in effect for the life of the last-to-expire patent or last-to-be-abandoned
patent application licensed under this Agreement, whichever is later. The Company will have the right to terminate the Agreement
in whole or as to any portion of Patent Rights at any time by giving such notice to the Licensor. Should the Company violate
or fail to perform any term of this Agreement, the Licensor may give written notice of such default ("Notice of Default")
to the Company. Should the Company fail to repair such default within sixty days, of the effective date of such notice, the
Licensor will have the right to terminate the License Agreement and the licenses therein by a second written notice ("Notice
of Termination") to the Company. If a Notice of Termination is sent to the Company, the License Agreement will automatically
terminate on the effective date of such notice.
b) During
the year ended December 31, 2015, the Company entered into a License Agreement whereby the Company was granted an exclusive
license under Patent Rights to make, use, offer for sale, import or sell a proprietary latching system developed and patented
by the Company's shareholder (the "Licensor"). The License Agreement allows the Company to manufacture or sub-license
the patented latching system and provide services utilizing the patented latching system within the United States and its
territories and possessions and any foreign countries where Patent Rights exist. The License Agreement does not require the
payment of license issue fees or royalties, however, the Company will be required to maintain any fees or costs associated
to keep the patent active. The License Agreement will be in effect for the life of the last-to-expire patent or last-to-be-abandoned
patent application licensed under this Agreement, whichever is later. The Company will have the right to terminate the Agreement
in whole or as to any portion of Patent Rights at any time by giving such notice to the Licensor. Should the Company violate
or fail to perform any term of this Agreement, the Licensor may give written notice of such default ("Notice of Default")
to the Company. Should the Company fail to repair such default within sixty days, of the effective date of such notice, the
Licensor will have the right to terminate the License Agreement and the licenses therein by a second written notice ("Notice
of Termination") to the Company. If a Notice of Termination is sent to the Company, the License Agreement will automatically
terminate on the effective date of such notice.</t>
  </si>
  <si>
    <t>Evaluation of Subsequent Events</t>
  </si>
  <si>
    <t>NOTE 17 - Evaluation of Subsequent Events</t>
  </si>
  <si>
    <t>Subsequent
to December 31, 2016, the Company:
a) Is out of compliance
with certain debt covenants.
b) Increased the number
of shares of its common stock authorized for issuance to 300,000,000. Following this increase, the Company designated 1,000,000
of the authorized shares of its common stock as Series A Preferred Stock. The Preferred Stock will have voting rights equal
to 299 shares of common stock, per share of Preferred.
c) Issued 72,000,000
common shares of the Company to its CEO pursuant to the Company's employee stock incentive plan at a deemed cost of $0.001
per share.
d) Entered into a Services
Agreement with a consultant to provide management consulting services for a period of 180 days in exchange for a fee of $50,000
payable in 1,577,287 common shares of the Company. Pursuant to the Services Agreement, the consultant will subscribe for the
shares for gross proceeds of $1,577.
e) Entered into a Services
Agreement with a second consultant to provide management consulting services for a period of 180 days in exchange for a fee
of $50,000 payable in 1,577,287 common shares of the Company. Pursuant to the Services Agreement, the consultant will subscribe
for the shares for gross proceeds of $1,577.
f) Entered into an
agreement with another company pursuant to which to other company assumed accounts payable of the Company in the aggregate
amount of $183,443 in exchange for 35,000,000 common shares of the Company. As at the filing date, the Company has issued
10,400,000 common shares.
g) Issued 37,640,800
common shares of the Company pursuant to the conversion of a convertible promissory note disclosed in note 8(a).
h) Issued 24,503,724
common shares of the Company pursuant to the conversion of a convertible promissory note disclosed in note 8(b).
i) Completed a corporate
reorganization ( the "Reorganization") in accordance with Section 251(g) of the Delaware General Corporation Law,
pursuant to which the Company became a wholly-owned subsidiary of a newly formed entity which became the successor of the
public company (the "Successor Issuer"). In connection with the Reorganization, the Company redomiciled into Delaware
and changed its name to Franchise Transition Inc., and the Successor Issuer took the name Franchise Holdings International,
Inc. As one result, the assets and liabilities of the Company, remain the assets and liabilities of such entity. Pursuant
to the Reorganization, the outstanding shares of the Company were exchanged for shares of the Successor Issuer on a one-for-one
basis.
j) On September 15th,
2017 the company amended its note issued in connection with its Equity Purchase Agreement. The amendment was to settle the
$65,000 note in exchange for 3,200,000 shares of the companies common stock. The shares will be issued to the note holder
at a later date.
The
Company has evaluated subsequent events through September 18, 2017 which is the date the financial statements were available
to be issued.</t>
  </si>
  <si>
    <t>Significant Accounting Policies (Policies)</t>
  </si>
  <si>
    <t>Significant Accounting Policies Policies</t>
  </si>
  <si>
    <t>Consolidation</t>
  </si>
  <si>
    <t>The Company
is incorporated in the state of Nevada. The Company has one wholly-owned subsidiary, TruXmart Ltd., a company incorporated in
the province of Ontario. All intercompany transactions and balances have been eliminated upon consolidation.</t>
  </si>
  <si>
    <t>Cash and Cash Equivalents</t>
  </si>
  <si>
    <t>Cash and cash
equivalents includes cash on account and demand deposits with maturities of three months or less.</t>
  </si>
  <si>
    <t>Receivables</t>
  </si>
  <si>
    <t>Trade accounts
receivable are stated at the amount the Company expects to collect. Receivables are reviewed individually for collectibility.
If the financial condition of the Company's customers were to deteriorate, adversely affecting their ability to make payments,
allowances may be required.</t>
  </si>
  <si>
    <t>Allowance for Doubtful Accounts Receivable</t>
  </si>
  <si>
    <t>The Company
offers credit terms on the sale of the Company's products to a significant majority of the Company's customers and requires no
collateral form these customers. The Company performs ongoing credit evaluations of customers' financial condition and maintains
an allowance for doubtful accounts receivable based upon the Company's historical experience and a specific review or accounts
receivable at the end of each period. As at December 31, 2016 and 2015, the allowance for doubtful accounts was $0 and $0 respectively.</t>
  </si>
  <si>
    <t>Inventory
is stated at the lower of cost or market, with cost being determined by a weighted average basis. Cost includes the cost of materials
plus direct labor applied to the product.</t>
  </si>
  <si>
    <t>Warranties</t>
  </si>
  <si>
    <t>The
Company offers limited warranties against product defects. Customers who are not completely satisfied with their purchase may
attempt to be reimbursed for their purchases outside the warranty period. For the years ending December 31, 2016 and 2015, the
Company incurred warranty expenses of $3,080 and $4,256.</t>
  </si>
  <si>
    <t>Revenue Recognition</t>
  </si>
  <si>
    <t>Sales
are recognized when products are shipped, with no right of return, and the title and risk of loss has passed to unaffiliated customers
or when they are delivered based on the terms of the sale, there is persuasive evidence of an agreement, the price is fixed or
determinable and collectibility is reasonably assured. Revenue related to shipping and handling costs billed to customers is included
in net sales and the related shipping and handling costs are included in cost of products sold.</t>
  </si>
  <si>
    <t>Capital assets
are recorded at cost and are amortized using the straight line method over the following estimated useful lives:
Furniture and equipment 5 years
Computers 3 years As
at December 31, 2016, the Company's product molds were not yet ready for use. As such, they have not been depreciated during the
year ended December 31, 2016.</t>
  </si>
  <si>
    <t>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consolidated financial
statements at currently enacted income tax rates applicable to the period in which the deferred tax assets and liabilities
are expected to be realized or settled as prescribed in FASB ASC 740. As changes in tax laws or rates are enacted, deferred
tax assets and liabilities are adjusted through the provision for income taxes.
Tax
positions initially need to be recognized in the financial statements when it is more-likely-than-not the positions will be
sustained upon examination by the tax authorities.</t>
  </si>
  <si>
    <t>Foreign Currency Translation</t>
  </si>
  <si>
    <t>Transactions denominated
in foreign currencies are initially recorded in the functional currency using exchange rates in effect at the dates of the
transactions. Monetary assets and liabilities denominated in foreign currencies are translated into the functional currency
using exchange rates prevailing at the end of the reporting period. All exchange gains and losses are included in the statement
of operations and deficit.
For the purpose
of presenting financial statements in United States Dollars, the assets and liabilities are expressed in United States Dollars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zed in other comprehensive
loss and reported as cumulative translation adjustment in shareholder's equity.
For the purpose
of these financial statements, the following exchange rates were used:
Balance
Sheet Income
Statement
December
31, 2016 0.7448 USD/ CAD 0.7545 USD/ CAD
December
31, 2015 0.7225 USD/ CAD 0.7820 USD/ CAD</t>
  </si>
  <si>
    <t>Financial Accounting Standards Boards
(FASB) Accounting Standards Codification (ASC) 825, Disclosures about Fair Value of Financial Instruments, requires disclosures
of the fair value of financial instruments. The carrying value of the Companys current financial instruments, which include
cash and cash equivalents, accounts receivable, accounts payable and accrued liabilities and shareholder loan, approximates their
fair values because of the short-term maturities of these instruments. Measurement The Company initially measures its financial
instrument at fair value, except for certain non-arm's length transactions. The Company subsequently measures all
its financial assets and financial liabilities at amortized cost, except for investments in equity instruments that are quoted
in an active market, which are measured at fair value. Changes in fair value are recognized in earnings for the period in which
they occur. Financial assets measured at amortized
cost include cash and cash equivalents, accounts receivable, related party receivable, other receivables and share subscriptions
receivable. Financial liabilities measured at amortized
cost include accounts payable and accrued liabilities, and promissory note payable. Impairment Financial assets measured at cost are
tested for impairment when there are indicators of impairment. The amount of the write-down is recognized in earnings for the period.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earnings for the period. Transaction costs The entity recognizes its transaction
costs in net income in the period incurred. However, financial instruments that will not be subsequently measure at fair value
are adjusted by the transaction costs that are directly attributable to their origination, issuance or assumption.</t>
  </si>
  <si>
    <t>Derivative Financial Instruments</t>
  </si>
  <si>
    <t>During
the year ended December 31, 2016, the Company issued convertible promissory notes with such terms that require the Company to
account for the transactions as derivative financial instruments. The Company is accounting for these transactions in accordance
with FASB Accounting Standards Codification ("ASC") Topic 815, Derivatives and Hedging, which requires that every derivative
instrument is recorded on the balance sheet as an asset or liability measured at its fair value as of the reporting date. ASC
815 also requires changes in the derivatives' fair value to be recognized in earnings for the period. The Company has recorded
the loss on derivatives for the year ended December 31, 2016 in the accompanying balance sheets and statements of operations and
comprehensive loss. The
conversion of any of the convertible promissory notes would have the effect of diluting the Company's earnings or loss per share.
As the conversion of the convertible promissory notes would have an anti-dilutive effect on the loss per share, diluted loss per
share has not been presented in these financial statements.</t>
  </si>
  <si>
    <t>Impairment of Long-Lived Assets</t>
  </si>
  <si>
    <t>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t>
  </si>
  <si>
    <t>All
transactions with related parties are in the normal course of operations and are measured at the exchange amount.</t>
  </si>
  <si>
    <t>The
useful life of intangible assets is assessed as either finite or indefinite. Following the initial recognition, intangible assets
are carried at cost less any accumulated amortization and accumulated impairment losses, if any. Intangible
assets with finite useful lives are carried at cost less accumulated amortization. Amortization is calculated using the straight
line method over the estimated useful lives. Intangible
assets with indefinite useful lives are not amortized, but are tested for impairment annually. The assessment of indefinite life
is reviewed annually to determine whether the indefinite life continues to be supportable. If not, the change in useful life from
indefinite to finite is made on a prospective basis. If impairment indicators are present, these assets are subject to an impairment
review. Any loss resulting from impairment of intangible assets is expensed in the period the impairment is identified.</t>
  </si>
  <si>
    <t>Recent Accounting Pronouncements</t>
  </si>
  <si>
    <t>On
May 28, 2014, the FASB and the International Accounting Standards Board (IASB) issued a converged standard on recognition of revenue
from contracts with customers. The FASB guidance was issued as Accounting Standards Update No. 2014-09, Revenue from Contracts
with Customers (Topic 606). The amendments in this Update affect the guidance in Update 2014-09, which is not yet effective. The
standard is effective for interim and annual reporting periods beginning after December 15, 2017, with early adoption permitted.
The Company is currently evaluating the effect this standard will have on the Companys consolidated financial statements
and related disclosures. In
February 2016, the FASB issued Accounting Standard Update (ASU) 2016-02, Leases (Topic 842)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under previous GAAP. The amendments in this Update
are effective for fiscal years beginning after December 15, 2018, including interim periods within those fiscal years. The Company
is currently evaluating the effect this standard will have on the Companys consolidated financial statements and related
disclosures. In May 2017,
the FASB issued Accounting Standard Update (ASU) 2017-09, Compensation-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The standard is effective for interim and annual reporting periods beginning after December 15, 2017, with early
adoption permitted. The Company is currently evaluating the effect this standard will have on the Companys consolidated
financial statements and related disclosures.</t>
  </si>
  <si>
    <t>Significant Accounting Policies (Tables)</t>
  </si>
  <si>
    <t>Significant Accounting Policies Tables</t>
  </si>
  <si>
    <t>Estimated useful lives of assets</t>
  </si>
  <si>
    <t>Furniture
and equipment 5 years
Computers 3 years</t>
  </si>
  <si>
    <t>Financial statement exchange rates</t>
  </si>
  <si>
    <t>Balance
Sheet Income
Statement
December
31, 2016 0.7448 USD/ CAD 0.7545 USD/ CAD
December
31, 2015 0.7225 USD/ CAD 0.7820 USD/ CAD</t>
  </si>
  <si>
    <t>Inventory (Tables)</t>
  </si>
  <si>
    <t>Inventory Tables</t>
  </si>
  <si>
    <t xml:space="preserve">2016 2015
Finished
goods $ 64,377 $ 113,753
Promotional
items 11,720 12,258
Raw
materials 2,878 2,995
$ 78,975 $ 129,006 </t>
  </si>
  <si>
    <t>Property and Equipment (Tables)</t>
  </si>
  <si>
    <t xml:space="preserve">2016
Cost Accumulated Depreciation Net
Equipment $ 2,102 $ 779 $ 1,323
Product
molds 37,243 - 37,243
Computers 1,162 465 697
$ 40,507 $ 1,244 $ 39,263
2015
Cost Accumulated Depreciation Net
Equipment $ 2,102 $ 358 $ 1,744
Product
molds 37,243 - 37,243
Computers 610 196 414
$ 39,955 $ 554 $ 39,401 </t>
  </si>
  <si>
    <t>Intangible Assets (Tables)</t>
  </si>
  <si>
    <t>Intangible Assets Tables</t>
  </si>
  <si>
    <t>Indefinite live intangible asset</t>
  </si>
  <si>
    <t xml:space="preserve">December
31, 2016
Cost Accumulated Amortization Net
Patent $ 10,574 $ 746 $ 9,828
Website 3,500 - 3,500
$ 14,074 $ 746 $ 13,328
December
31, 2015
Cost Accumulated Amortization Net
Patent $ 7,718 $ 438 $ 7,280
Website 3,500 - 3,500
$ 11,218 $ 438 $ 10,780 </t>
  </si>
  <si>
    <t>Estimate amortization expense of intangible asset</t>
  </si>
  <si>
    <t xml:space="preserve">2017 $ 309
2018 $ 309
2019 $ 309
2020 $ 309
2021
and later $ 5,737 </t>
  </si>
  <si>
    <t>Notes Payable (Tables)</t>
  </si>
  <si>
    <t>Notes Payable Tables</t>
  </si>
  <si>
    <t>Summary of promissory note</t>
  </si>
  <si>
    <t xml:space="preserve">2016 2015
Balance
owing, December 31, $ 210,069 $ 46,100
Less
amounts due within one year (105,985 ) (41,456 )
$ 104,084 $ 4,644 </t>
  </si>
  <si>
    <t>Repayment of secured promissory note</t>
  </si>
  <si>
    <t xml:space="preserve">2017 $ 105,985
2018 $ 104,084
2019 $ -
2020 $ -
2021
and later $ - </t>
  </si>
  <si>
    <t>Convertible Promissory Notes Payable (Tables)</t>
  </si>
  <si>
    <t>Convertible Promissory Notes Payable Tables</t>
  </si>
  <si>
    <t>Schedule of convertible promissory note</t>
  </si>
  <si>
    <t xml:space="preserve">Principal
amount, December 31 $ 132,750
Less
unamortized discount on debt issuance (50,801 )
Less
unamortized debt issuance costs (2,971 )
78,978
Less
amounts due within one year (78,978 )
Long-term
portion $ - </t>
  </si>
  <si>
    <t>Derivative Liability (Tables)</t>
  </si>
  <si>
    <t>Derivative Liability Tables</t>
  </si>
  <si>
    <t>Derivative liability</t>
  </si>
  <si>
    <t xml:space="preserve">At origination,
the Company valued the conversion feature of the convertible promissory note described in note 7(a) using the Black-Scholes option
pricing model with the following assumptions:
Expected
life 0.75
years
Expected
volatility 226 %
Share
price $ 0.15
Risk-free
interest rate 0.48 %
Expected
dividend yield Nil At
December 31, 2016, the Company revalued the conversion feature of the convertible promissory note using the following assumptions:
Expected
life 0.22
years
Expected
volatility 246 %
Share
price $ 0.035
Risk-free
interest rate 0.51 %
Expected
dividend yield Nil
At
origination, the Company valued the conversion feature of the convertible promissory note described in note 7(b) using the
following assumptions:
Expected
life 0.97
years
Expected
volatility 197 %
Share
price $ 0.15
Risk-free
interest rate 0.48 %
Expected
dividend yield Nil
At
December 31, 2016, the Company revalued the conversion feature of the convertible promissory note using the following assumptions:
Expected
life 0.49
years
Expected
volatility 166 %
Share
price $ 0.035
Risk-free
interest rate 0.62 %
Expected
dividend yield Nil </t>
  </si>
  <si>
    <t>Income Taxes (Tables)</t>
  </si>
  <si>
    <t>Income Taxes Tables</t>
  </si>
  <si>
    <t>Reconciliation of income tax</t>
  </si>
  <si>
    <t xml:space="preserve">2016 2015
Net
loss before income taxes $ (1,136,220 ) $ (3,487,757 )
Depreciation 225 178
Non-deductible
portion of meals and entertainment 309 516
Share
based compensation 17,000 2,970,464
Transaction
costs (11,201 ) (12,045 )
Adjusted
net loss for tax purposes (1,129,887 ) (528,644 )
Statutory
rate 24.91 % 25.1 %
(281,399 ) (132,682 )
Valuation
allowance 281,399 132,682
Provision
for income taxes $ - $ - </t>
  </si>
  <si>
    <t>Deferred income tax assets</t>
  </si>
  <si>
    <t xml:space="preserve">2016 2015
Net
operating loss carry forwards $ 470,112 $ 183,339
Transaction
costs 39,437 42,406
509,549 225,745
Deferred
tax assets not recognized (509,549 ) (225,745 )
Net
expected deferred income tax recovery $ - $ - </t>
  </si>
  <si>
    <t>Schedule cumulative non capital losses</t>
  </si>
  <si>
    <t xml:space="preserve">United
States Canada Total
2034 $ 53,150 $ 147,239 $ 200,389
2035 160,634 368,010 528,644
2036 868,077 261,810 1,129,887
$ 1,081,861 $ 777,059 $ 1,858,920 </t>
  </si>
  <si>
    <t>Financial Instruments (Tables)</t>
  </si>
  <si>
    <t>Financial Instruments Tables</t>
  </si>
  <si>
    <t>Concentration of sales</t>
  </si>
  <si>
    <t xml:space="preserve">2016 2015
Customer
A 0.4 23.2
Customer
B 2.7 22.3
Customer
C 65.8 19.1
Customer
D 7.5 12.0
76.4 76.6 </t>
  </si>
  <si>
    <t>Fair Value of Financial Instruments (Tables)</t>
  </si>
  <si>
    <t>Fair Value Of Financial Instruments Tables</t>
  </si>
  <si>
    <t>Fair value measured assets and liabilities</t>
  </si>
  <si>
    <t xml:space="preserve">Total Level
1 Level
2 Level
3
Derivative
liability $ 704,868 $ - $ - $ 704,868
Total
liabilities measured at fair value $ 704,868 $ - $ - $ 704,868 </t>
  </si>
  <si>
    <t>Changes in Cash Flows from Operating Assets and Liabilities (Tables)</t>
  </si>
  <si>
    <t>Changes In Cash Flows From Operating Assets And Liabilities Tables</t>
  </si>
  <si>
    <t>2016 2015
Decrease
(increase) in accounts receivable $ 14,417 $ (77,447 )
Decrease
(increase) in inventory 50,031 (40,240 )
Decrease
(increase) in prepaid expenses and deposits (9,661 ) 1,496
Decrease
(increase) in related party receivables 1,180 (672 )
Increase
(decrease) in income taxes payable 143 (898 )
Increase
(decrease) in accounts payable and accrued liabilities 91,970 66,827
Increase
(decrease) in bank overdraft 2,635 -
$ 150,715 $ (50,934 )</t>
  </si>
  <si>
    <t>Nature of Operations and Reverse Acquisition Transaction (Details Narrative) - shares</t>
  </si>
  <si>
    <t>Dec. 31, 2014</t>
  </si>
  <si>
    <t>State of incorporation</t>
  </si>
  <si>
    <t>Nevada</t>
  </si>
  <si>
    <t>Date of incorporation</t>
  </si>
  <si>
    <t>Apr. 2,
		2003</t>
  </si>
  <si>
    <t>Common stock, shares, issued</t>
  </si>
  <si>
    <t>TruXmart Ltd [Member]</t>
  </si>
  <si>
    <t>Company owned, balance, shares</t>
  </si>
  <si>
    <t>Equity, ownership percentage</t>
  </si>
  <si>
    <t>80.96%</t>
  </si>
  <si>
    <t>Common stock, shares acquired during period</t>
  </si>
  <si>
    <t>TruXmart Ltd [Member] | Class A common shares [Member]</t>
  </si>
  <si>
    <t>Basis of Presentation and Going Concern (Details Narrative) - USD ($)</t>
  </si>
  <si>
    <t>Basis Of Presentation And Going Concern Details Narrative</t>
  </si>
  <si>
    <t>Net Loss for the year</t>
  </si>
  <si>
    <t>Working capital deficit</t>
  </si>
  <si>
    <t>Significant Accounting Policies (Details)</t>
  </si>
  <si>
    <t>Furniture and equipment [Member]</t>
  </si>
  <si>
    <t>Property plant and equipment estimated useful lives</t>
  </si>
  <si>
    <t>5 years</t>
  </si>
  <si>
    <t>Computer [Member]</t>
  </si>
  <si>
    <t>3 years</t>
  </si>
  <si>
    <t>Significant Accounting Policies (Details 1)</t>
  </si>
  <si>
    <t>Income Statement [Member]</t>
  </si>
  <si>
    <t>Foreign currency exchange rate</t>
  </si>
  <si>
    <t>Balance Sheet [Member]</t>
  </si>
  <si>
    <t>Significant Accounting Policies (Details Narrative) - USD ($)</t>
  </si>
  <si>
    <t>Significant Accounting Policies Details Narrative</t>
  </si>
  <si>
    <t>Allowance for doubtful accounts receivable</t>
  </si>
  <si>
    <t>Product warranty expense</t>
  </si>
  <si>
    <t>Inventory (Details) - USD ($)</t>
  </si>
  <si>
    <t>Inventory Details</t>
  </si>
  <si>
    <t>Finished goods</t>
  </si>
  <si>
    <t>Promotional items</t>
  </si>
  <si>
    <t>Raw materials</t>
  </si>
  <si>
    <t>Property and Equipment (Details) - USD ($)</t>
  </si>
  <si>
    <t>Cost</t>
  </si>
  <si>
    <t>Accumulated depreciation</t>
  </si>
  <si>
    <t>Net</t>
  </si>
  <si>
    <t>Equipment [Member]</t>
  </si>
  <si>
    <t>Product Molds [Member]</t>
  </si>
  <si>
    <t>Property and Equipment (Details Narrative) - USD ($)</t>
  </si>
  <si>
    <t>Property And Equipment Details Narrative</t>
  </si>
  <si>
    <t>Depreciation expense</t>
  </si>
  <si>
    <t>Intangible Assets (Details) - USD ($)</t>
  </si>
  <si>
    <t>Accumulated Amortization</t>
  </si>
  <si>
    <t>Intangible assets, net</t>
  </si>
  <si>
    <t>Patents [Member]</t>
  </si>
  <si>
    <t>Website [Member]</t>
  </si>
  <si>
    <t>Intangible Assets (Details 1)</t>
  </si>
  <si>
    <t>Dec. 31, 2016USD ($)</t>
  </si>
  <si>
    <t>Intangible Assets Details 1</t>
  </si>
  <si>
    <t>2021 and later</t>
  </si>
  <si>
    <t>Intangible Assets (Details Narrative) - USD ($)</t>
  </si>
  <si>
    <t>Intangible Assets Details Narrative</t>
  </si>
  <si>
    <t>Intangible Assets useful life</t>
  </si>
  <si>
    <t>25 years</t>
  </si>
  <si>
    <t>Amortization expense</t>
  </si>
  <si>
    <t>Notes Payable (Details) - USD ($)</t>
  </si>
  <si>
    <t>Notes Payable Details</t>
  </si>
  <si>
    <t>Balance owing</t>
  </si>
  <si>
    <t>Less amounts due within one year</t>
  </si>
  <si>
    <t>Notes Payable, Net of Current Portion</t>
  </si>
  <si>
    <t>Notes Payable (Details 1)</t>
  </si>
  <si>
    <t>2017 [Member]</t>
  </si>
  <si>
    <t>Secured promissory notes repayments</t>
  </si>
  <si>
    <t>2018 [Member]</t>
  </si>
  <si>
    <t>2019 [Member]</t>
  </si>
  <si>
    <t>2020 [Member]</t>
  </si>
  <si>
    <t>2021 and later [Member]</t>
  </si>
  <si>
    <t>Notes Payable (Details Narrative) - USD ($)</t>
  </si>
  <si>
    <t>1 Months Ended</t>
  </si>
  <si>
    <t>Oct. 31, 2015</t>
  </si>
  <si>
    <t>Outstanding principal balance</t>
  </si>
  <si>
    <t>Carrying amount of the original issue discount</t>
  </si>
  <si>
    <t>Proceeds of secured promissory note</t>
  </si>
  <si>
    <t>Fair value</t>
  </si>
  <si>
    <t>Discount</t>
  </si>
  <si>
    <t>Payment of promissory note</t>
  </si>
  <si>
    <t>Interest rate on promissory note</t>
  </si>
  <si>
    <t>40.00%</t>
  </si>
  <si>
    <t>Common stock issued during period, shares</t>
  </si>
  <si>
    <t>Common stock issued during period, amount</t>
  </si>
  <si>
    <t>Consultant [Member]</t>
  </si>
  <si>
    <t>Secured promissory note due date</t>
  </si>
  <si>
    <t>Feb. 18,
		2017</t>
  </si>
  <si>
    <t>Remaining expenses financing charges</t>
  </si>
  <si>
    <t>Secured Promissory Note [Member]</t>
  </si>
  <si>
    <t>Interest rate</t>
  </si>
  <si>
    <t>18.00%</t>
  </si>
  <si>
    <t>Sep. 2,
		2018</t>
  </si>
  <si>
    <t>Secured Promissory Note [Member] | Investor [Member] | Canada, Dollars [Member]</t>
  </si>
  <si>
    <t>Secured Promissory Note One [Member]</t>
  </si>
  <si>
    <t>Oct. 1,
		2018</t>
  </si>
  <si>
    <t>Secured Promissory Note Two [Member]</t>
  </si>
  <si>
    <t>Jul. 13,
		2018</t>
  </si>
  <si>
    <t>Secured Promissory Note Three [Member]</t>
  </si>
  <si>
    <t>Secured Promissory Note Four [Member]</t>
  </si>
  <si>
    <t>8.00%</t>
  </si>
  <si>
    <t>Mar. 1,
		2018</t>
  </si>
  <si>
    <t>Unsecured Promissory Note [Member] | Investor [Member] | Canada, Dollars [Member]</t>
  </si>
  <si>
    <t>Convertible Promissory Notes Payable (Details) - USD ($)</t>
  </si>
  <si>
    <t>Convertible Promissory Notes Payable Details</t>
  </si>
  <si>
    <t>Principal amount, December 31, 2016</t>
  </si>
  <si>
    <t>Less unamortized discount on debt issuance</t>
  </si>
  <si>
    <t>Less unamortized debt issuance costs</t>
  </si>
  <si>
    <t>Convertible promissory note, Gross</t>
  </si>
  <si>
    <t>Long-term portion</t>
  </si>
  <si>
    <t>Convertible Promissory Notes Payable (Details Narrative) - USD ($)</t>
  </si>
  <si>
    <t>Principal amount</t>
  </si>
  <si>
    <t>Interest on promissory note</t>
  </si>
  <si>
    <t>Convertible Promissory Notes Payable [Member]</t>
  </si>
  <si>
    <t>Interest expense related to the amortization of the debt issuance costs</t>
  </si>
  <si>
    <t>Maturity date</t>
  </si>
  <si>
    <t>Mar. 22,
		2017</t>
  </si>
  <si>
    <t>10.00%</t>
  </si>
  <si>
    <t>24.00%</t>
  </si>
  <si>
    <t>Issuance convertible promissory note description</t>
  </si>
  <si>
    <t>The price at which the conversion
is to occur is the lesser of (i) 45% multiplied by the Trading Price (representing a discount rate of 55%) during the previous
trading day period ending on the latest complete trading day prior to the date of the convertible promissory note and (ii) the
Variable Conversion Price, which shall mean 45% multiplied by the Market Price which shall be the lowest Trading Price for the
Company's Stock during the 25 day Trading Period ending on the last complete Trading Day prior to the Conversion Date.</t>
  </si>
  <si>
    <t>Common stock converted shares</t>
  </si>
  <si>
    <t>Convertible Promissory Notes Payable One [Member]</t>
  </si>
  <si>
    <t>Jun. 28,
		2017</t>
  </si>
  <si>
    <t>The price at which the conversion
is to occur is the lesser of (i) the closing sale price of the Company's common stock on the Principal Market on the Trading Date
immediately preceding the Closing Date and ii) 55% of the lowest sale price for the Company's common stock on the Principal Market
during the twenty (20) consecutive Trading Days immediately preceding the Conversion Date provided, however, if the Companys
share price at any time loses the bid (ex: 0.0001 on the ask with zero market makers on the bid on level 2), then the Conversion
Price may, in the Holders sole and absolute discretion, be reduced to a fixed conversion price of 0.00001 (if lower than
the conversion price otherwise), and provided</t>
  </si>
  <si>
    <t>Derivative Liability (Details)</t>
  </si>
  <si>
    <t>Dec. 31, 2016$ / shares</t>
  </si>
  <si>
    <t>Origination One [Member] | Convertible Promissory Note Conversion Feature [Member]</t>
  </si>
  <si>
    <t>Expected life</t>
  </si>
  <si>
    <t>9 months</t>
  </si>
  <si>
    <t>Expected volatility</t>
  </si>
  <si>
    <t>226.00%</t>
  </si>
  <si>
    <t>Share price</t>
  </si>
  <si>
    <t>Risk-free interest rate</t>
  </si>
  <si>
    <t>0.48%</t>
  </si>
  <si>
    <t>Expected dividend yield</t>
  </si>
  <si>
    <t>0.00%</t>
  </si>
  <si>
    <t>Origination One [Member] | Convertible Promissory Note Conversion Feature Revalued [Member]</t>
  </si>
  <si>
    <t>2 months 19 days</t>
  </si>
  <si>
    <t>246.00%</t>
  </si>
  <si>
    <t>0.51%</t>
  </si>
  <si>
    <t>Origination Two [Member] | Convertible Promissory Note Conversion Feature [Member]</t>
  </si>
  <si>
    <t>11 months 19 days</t>
  </si>
  <si>
    <t>197.00%</t>
  </si>
  <si>
    <t>Origination Two [Member] | Convertible Promissory Note Conversion Feature Revalued [Member]</t>
  </si>
  <si>
    <t>5 months 27 days</t>
  </si>
  <si>
    <t>166.00%</t>
  </si>
  <si>
    <t>0.62%</t>
  </si>
  <si>
    <t>Derivative Liability (Details Narrative) - USD ($)</t>
  </si>
  <si>
    <t>Loss on derivative liability</t>
  </si>
  <si>
    <t>Origination One [Member]</t>
  </si>
  <si>
    <t>Fair value derivative liability</t>
  </si>
  <si>
    <t>Increase in derivative liability</t>
  </si>
  <si>
    <t>Origination Two [Member]</t>
  </si>
  <si>
    <t>Shareholders' Equity (Deficit) (Details Narrative) - USD ($)</t>
  </si>
  <si>
    <t>Dec. 31, 2017</t>
  </si>
  <si>
    <t>Series A preferred stock, voting rights</t>
  </si>
  <si>
    <t>voting rights equal to 299 shares of common stock, per share of preferred.</t>
  </si>
  <si>
    <t>Issuance of common shares for subscriptions payable, shares</t>
  </si>
  <si>
    <t>Issuance of common shares for services rendered, shares</t>
  </si>
  <si>
    <t>Issuance of common shares for services rendered, amount</t>
  </si>
  <si>
    <t>Issuance of common shares for services rendered, per shares</t>
  </si>
  <si>
    <t>Share subscription proceeds, amount</t>
  </si>
  <si>
    <t>Share subscription proceeds, shares</t>
  </si>
  <si>
    <t>Professional fees expense</t>
  </si>
  <si>
    <t>Subsequent Event [Member]</t>
  </si>
  <si>
    <t>Common stock issued during period, per share</t>
  </si>
  <si>
    <t>Ryan Goulding Services, LLC [Member]</t>
  </si>
  <si>
    <t>Fair value of common shares</t>
  </si>
  <si>
    <t>Advisory agreement [Member]</t>
  </si>
  <si>
    <t>Issuance of common shares as settlement for amounts payable, shares</t>
  </si>
  <si>
    <t>Issuance of common shares as settlement for amounts payable, per share</t>
  </si>
  <si>
    <t>Equity Purchase Agreements [Member]</t>
  </si>
  <si>
    <t>Common stock shares issued, description</t>
  </si>
  <si>
    <t>the Company issued an additional 250,000 common shares of the Company for gross proceeds equal to $1,750 which were not received as at December 31, 2016.</t>
  </si>
  <si>
    <t>Equity Purchase Agreements [Member] | Maximum [Member]</t>
  </si>
  <si>
    <t>Proceeds from issuance of common stock</t>
  </si>
  <si>
    <t>Lender [Member]</t>
  </si>
  <si>
    <t>Issuance of common shares in exchange for financing, shares</t>
  </si>
  <si>
    <t>Issuance of common shares in exchange for financing, per share</t>
  </si>
  <si>
    <t>Various Consultants [Member]</t>
  </si>
  <si>
    <t>Exchange for cash</t>
  </si>
  <si>
    <t>Various Consultants and Advisors [Member]</t>
  </si>
  <si>
    <t>Sales Consultant [Member]</t>
  </si>
  <si>
    <t>Unsecured Promissory Note [Member] | Lender [Member] | Canada, Dollars [Member]</t>
  </si>
  <si>
    <t>Related Party Transactions (Details Narrative) - USD ($)</t>
  </si>
  <si>
    <t>Major Shareholder and CEO [Member]</t>
  </si>
  <si>
    <t>Salaries expense</t>
  </si>
  <si>
    <t>Director, Officer and Shareholder [Member]</t>
  </si>
  <si>
    <t>Revenues for goods sold</t>
  </si>
  <si>
    <t>Income Taxes (Details) - USD ($)</t>
  </si>
  <si>
    <t>Income Taxes Details</t>
  </si>
  <si>
    <t>Net loss before income taxes</t>
  </si>
  <si>
    <t>Depreciation</t>
  </si>
  <si>
    <t>Non-deductible portion of meals and entertainment</t>
  </si>
  <si>
    <t>Share based compensation</t>
  </si>
  <si>
    <t>Adjusted net loss for tax purposes</t>
  </si>
  <si>
    <t>Statutory rate</t>
  </si>
  <si>
    <t>24.91%</t>
  </si>
  <si>
    <t>25.10%</t>
  </si>
  <si>
    <t>Tax expense (benefit) at the statutory rate</t>
  </si>
  <si>
    <t>Valuation allowance</t>
  </si>
  <si>
    <t>Provision for income taxes</t>
  </si>
  <si>
    <t>Income Taxes (Details 1) - USD ($)</t>
  </si>
  <si>
    <t>Income Taxes Details 1</t>
  </si>
  <si>
    <t>Net operating loss carry forwards</t>
  </si>
  <si>
    <t>Gross</t>
  </si>
  <si>
    <t>Deferred tax assets not recognized</t>
  </si>
  <si>
    <t>Net expected deferred income tax recovery</t>
  </si>
  <si>
    <t>Income Taxes (Details 2)</t>
  </si>
  <si>
    <t>Non-capital losses carried forward expiration year 2034</t>
  </si>
  <si>
    <t>Non-capital losses carried forward expiration year 2035</t>
  </si>
  <si>
    <t>Non-capital losses carried forward expiration year 2036</t>
  </si>
  <si>
    <t>Non-capital losses carried forward, Total</t>
  </si>
  <si>
    <t>United States [Member]</t>
  </si>
  <si>
    <t>Canada [Member]</t>
  </si>
  <si>
    <t>Income Taxes (Details Narrative)</t>
  </si>
  <si>
    <t>Net operating loss carryforwards</t>
  </si>
  <si>
    <t>Operating Loss Carryforwards, Expiration Date</t>
  </si>
  <si>
    <t>Dec. 31,
		2036</t>
  </si>
  <si>
    <t>Cumulative Non-Capital Losses [Member]</t>
  </si>
  <si>
    <t>Financial Instruments (Details)</t>
  </si>
  <si>
    <t>Concentration of Revenues</t>
  </si>
  <si>
    <t>76.40%</t>
  </si>
  <si>
    <t>76.60%</t>
  </si>
  <si>
    <t>Customer A [Member]</t>
  </si>
  <si>
    <t>0.40%</t>
  </si>
  <si>
    <t>23.20%</t>
  </si>
  <si>
    <t>Customer B [Member]</t>
  </si>
  <si>
    <t>2.70%</t>
  </si>
  <si>
    <t>22.30%</t>
  </si>
  <si>
    <t>Customer C [Member]</t>
  </si>
  <si>
    <t>65.80%</t>
  </si>
  <si>
    <t>19.10%</t>
  </si>
  <si>
    <t>Customer D [Member]</t>
  </si>
  <si>
    <t>7.50%</t>
  </si>
  <si>
    <t>12.00%</t>
  </si>
  <si>
    <t>Financial Instruments (Details Narrative) - USD ($)</t>
  </si>
  <si>
    <t>Bad debt expense</t>
  </si>
  <si>
    <t>Accounts payable and accrued expenses</t>
  </si>
  <si>
    <t>Income taxes payable</t>
  </si>
  <si>
    <t>Annual sales</t>
  </si>
  <si>
    <t>Canadian Dollars [Member]</t>
  </si>
  <si>
    <t>Bank overdraft</t>
  </si>
  <si>
    <t>Promissory note payable</t>
  </si>
  <si>
    <t>Percentage of accounts receivable</t>
  </si>
  <si>
    <t>87.00%</t>
  </si>
  <si>
    <t>Fair Value of Financial Instruments (Details)</t>
  </si>
  <si>
    <t>Total liabilities measured at fair value</t>
  </si>
  <si>
    <t>Level 1 [Member]</t>
  </si>
  <si>
    <t>Level 2 [Member]</t>
  </si>
  <si>
    <t>Level 3 [Member]</t>
  </si>
  <si>
    <t>Changes in Cash Flows from Operating Assets and Liabilities (Details) - USD ($)</t>
  </si>
  <si>
    <t>Changes In Cash Flows From Operating Assets And Liabilities Details</t>
  </si>
  <si>
    <t>Decrease (increase) in accounts receivable</t>
  </si>
  <si>
    <t>Decrease (increase) in inventory</t>
  </si>
  <si>
    <t>Decrease (increase) in prepaid expenses and deposits</t>
  </si>
  <si>
    <t>Decrease (increase) in related party receivables</t>
  </si>
  <si>
    <t>Increase (decrease) in income taxes payable</t>
  </si>
  <si>
    <t>Increase (decrease) in accounts payable and accrued liabilities</t>
  </si>
  <si>
    <t>Increase (decrease) in bank overdraft</t>
  </si>
  <si>
    <t>Evaluation of Subsequent Events (Details Narrative) - USD ($)</t>
  </si>
  <si>
    <t>Sep. 15, 2017</t>
  </si>
  <si>
    <t>Common stock, shares authorized</t>
  </si>
  <si>
    <t>Voting rights</t>
  </si>
  <si>
    <t>Common stock, shares issued</t>
  </si>
  <si>
    <t>Common stock, per share</t>
  </si>
  <si>
    <t>Proceeds for common stock</t>
  </si>
  <si>
    <t>Subsequent Event [Member] | Chief Executive Officer [Member]</t>
  </si>
  <si>
    <t>Subsequent Event [Member] | Series A Preferred Stock [Member]</t>
  </si>
  <si>
    <t xml:space="preserve">299 shares </t>
  </si>
  <si>
    <t>Subsequent Event [Member] | Agreement [Member]</t>
  </si>
  <si>
    <t>Exchange for common shares</t>
  </si>
  <si>
    <t>Subsequent Event [Member] | Services Agreement [Member] | Consulting Services [Member]</t>
  </si>
  <si>
    <t>Consulting services period</t>
  </si>
  <si>
    <t>180 days</t>
  </si>
  <si>
    <t>Exchange fee</t>
  </si>
  <si>
    <t>Subsequent Event [Member] | Services Agreement [Member] | Second Consulting Services [Member]</t>
  </si>
  <si>
    <t>Subsequent Event [Member] | Convertible Promissory Notes Payable [Member]</t>
  </si>
  <si>
    <t>Subsequent Event [Member] | Convertible Promissory Notes Payable One [Member]</t>
  </si>
  <si>
    <t>Subsequent Event [Member] | Equity purchase agreement [Member] | Convertible Note [Member]</t>
  </si>
  <si>
    <t>Debt to be extinguished under agreement</t>
  </si>
  <si>
    <t>Commons stock shares issuable upon settlement of deb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62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0</v>
      </c>
    </row>
    <row r="15" spans="1:4">
      <c r="A15" s="4" t="s">
        <v>24</v>
      </c>
      <c r="C15" s="5" t="n">
        <v>222787240</v>
      </c>
    </row>
    <row r="16" spans="1:4">
      <c r="A16" s="4" t="s">
        <v>25</v>
      </c>
      <c r="B16" s="4" t="s">
        <v>26</v>
      </c>
    </row>
    <row r="17" spans="1:4">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2</v>
      </c>
      <c r="B1" s="2" t="s">
        <v>1</v>
      </c>
    </row>
    <row r="2" spans="1:2">
      <c r="B2" s="2" t="s">
        <v>2</v>
      </c>
    </row>
    <row r="3" spans="1:2">
      <c r="A3" s="3" t="s">
        <v>163</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6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63</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63</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6" t="n">
        <v>14466</v>
      </c>
    </row>
    <row r="4" spans="1:3">
      <c r="A4" s="4" t="s">
        <v>33</v>
      </c>
      <c r="B4" s="5" t="n">
        <v>81146</v>
      </c>
      <c r="C4" s="5" t="n">
        <v>95563</v>
      </c>
    </row>
    <row r="5" spans="1:3">
      <c r="A5" s="4" t="s">
        <v>34</v>
      </c>
      <c r="B5" s="5" t="n">
        <v>78975</v>
      </c>
      <c r="C5" s="5" t="n">
        <v>129006</v>
      </c>
    </row>
    <row r="6" spans="1:3">
      <c r="A6" s="4" t="s">
        <v>35</v>
      </c>
      <c r="B6" s="5" t="n">
        <v>7770</v>
      </c>
      <c r="C6" s="5" t="n">
        <v>8950</v>
      </c>
    </row>
    <row r="7" spans="1:3">
      <c r="A7" s="4" t="s">
        <v>36</v>
      </c>
      <c r="B7" s="5" t="n">
        <v>116267</v>
      </c>
      <c r="C7" s="5" t="n">
        <v>4606</v>
      </c>
    </row>
    <row r="8" spans="1:3">
      <c r="A8" s="4" t="s">
        <v>37</v>
      </c>
      <c r="B8" s="5" t="n">
        <v>284158</v>
      </c>
      <c r="C8" s="5" t="n">
        <v>252591</v>
      </c>
    </row>
    <row r="9" spans="1:3">
      <c r="A9" s="4" t="s">
        <v>38</v>
      </c>
      <c r="B9" s="5" t="n">
        <v>39263</v>
      </c>
      <c r="C9" s="5" t="n">
        <v>39401</v>
      </c>
    </row>
    <row r="10" spans="1:3">
      <c r="A10" s="4" t="s">
        <v>39</v>
      </c>
      <c r="B10" s="5" t="n">
        <v>13328</v>
      </c>
      <c r="C10" s="5" t="n">
        <v>10780</v>
      </c>
    </row>
    <row r="11" spans="1:3">
      <c r="A11" s="4" t="s">
        <v>40</v>
      </c>
      <c r="B11" s="5" t="n">
        <v>336749</v>
      </c>
      <c r="C11" s="5" t="n">
        <v>302772</v>
      </c>
    </row>
    <row r="12" spans="1:3">
      <c r="A12" s="3" t="s">
        <v>41</v>
      </c>
    </row>
    <row r="13" spans="1:3">
      <c r="A13" s="4" t="s">
        <v>42</v>
      </c>
      <c r="B13" s="5" t="n">
        <v>2635</v>
      </c>
      <c r="C13" s="4" t="s">
        <v>32</v>
      </c>
    </row>
    <row r="14" spans="1:3">
      <c r="A14" s="4" t="s">
        <v>43</v>
      </c>
      <c r="B14" s="5" t="n">
        <v>340270</v>
      </c>
      <c r="C14" s="5" t="n">
        <v>248300</v>
      </c>
    </row>
    <row r="15" spans="1:3">
      <c r="A15" s="4" t="s">
        <v>44</v>
      </c>
      <c r="B15" s="5" t="n">
        <v>4796</v>
      </c>
      <c r="C15" s="5" t="n">
        <v>4653</v>
      </c>
    </row>
    <row r="16" spans="1:3">
      <c r="A16" s="4" t="s">
        <v>45</v>
      </c>
      <c r="B16" s="5" t="n">
        <v>105985</v>
      </c>
      <c r="C16" s="5" t="n">
        <v>41456</v>
      </c>
    </row>
    <row r="17" spans="1:3">
      <c r="A17" s="4" t="s">
        <v>46</v>
      </c>
      <c r="B17" s="5" t="n">
        <v>78978</v>
      </c>
      <c r="C17" s="4" t="s">
        <v>32</v>
      </c>
    </row>
    <row r="18" spans="1:3">
      <c r="A18" s="4" t="s">
        <v>47</v>
      </c>
      <c r="B18" s="5" t="n">
        <v>704868</v>
      </c>
      <c r="C18" s="4" t="s">
        <v>32</v>
      </c>
    </row>
    <row r="19" spans="1:3">
      <c r="A19" s="4" t="s">
        <v>48</v>
      </c>
      <c r="B19" s="5" t="n">
        <v>1237532</v>
      </c>
      <c r="C19" s="5" t="n">
        <v>294409</v>
      </c>
    </row>
    <row r="20" spans="1:3">
      <c r="A20" s="4" t="s">
        <v>49</v>
      </c>
      <c r="B20" s="5" t="n">
        <v>104084</v>
      </c>
      <c r="C20" s="5" t="n">
        <v>4644</v>
      </c>
    </row>
    <row r="21" spans="1:3">
      <c r="A21" s="4" t="s">
        <v>50</v>
      </c>
      <c r="B21" s="5" t="n">
        <v>1341616</v>
      </c>
      <c r="C21" s="5" t="n">
        <v>299053</v>
      </c>
    </row>
    <row r="22" spans="1:3">
      <c r="A22" s="4" t="s">
        <v>51</v>
      </c>
      <c r="B22" s="4" t="s">
        <v>32</v>
      </c>
      <c r="C22" s="4" t="s">
        <v>32</v>
      </c>
    </row>
    <row r="23" spans="1:3">
      <c r="A23" s="3" t="s">
        <v>52</v>
      </c>
    </row>
    <row r="24" spans="1:3">
      <c r="A24" s="4" t="s">
        <v>53</v>
      </c>
      <c r="B24" s="4" t="s">
        <v>32</v>
      </c>
      <c r="C24" s="4" t="s">
        <v>32</v>
      </c>
    </row>
    <row r="25" spans="1:3">
      <c r="A25" s="4" t="s">
        <v>54</v>
      </c>
      <c r="B25" s="5" t="n">
        <v>6809</v>
      </c>
      <c r="C25" s="5" t="n">
        <v>6689</v>
      </c>
    </row>
    <row r="26" spans="1:3">
      <c r="A26" s="4" t="s">
        <v>55</v>
      </c>
      <c r="B26" s="5" t="n">
        <v>4189607</v>
      </c>
      <c r="C26" s="5" t="n">
        <v>3984662</v>
      </c>
    </row>
    <row r="27" spans="1:3">
      <c r="A27" s="4" t="s">
        <v>56</v>
      </c>
      <c r="B27" s="5" t="n">
        <v>-3778</v>
      </c>
      <c r="C27" s="5" t="n">
        <v>-6212</v>
      </c>
    </row>
    <row r="28" spans="1:3">
      <c r="A28" s="4" t="s">
        <v>57</v>
      </c>
      <c r="B28" s="5" t="n">
        <v>-9350</v>
      </c>
      <c r="C28" s="5" t="n">
        <v>-17500</v>
      </c>
    </row>
    <row r="29" spans="1:3">
      <c r="A29" s="4" t="s">
        <v>58</v>
      </c>
      <c r="B29" s="4" t="s">
        <v>32</v>
      </c>
      <c r="C29" s="5" t="n">
        <v>88015</v>
      </c>
    </row>
    <row r="30" spans="1:3">
      <c r="A30" s="4" t="s">
        <v>59</v>
      </c>
      <c r="B30" s="5" t="n">
        <v>-5188155</v>
      </c>
      <c r="C30" s="5" t="n">
        <v>-4051935</v>
      </c>
    </row>
    <row r="31" spans="1:3">
      <c r="A31" s="4" t="s">
        <v>60</v>
      </c>
      <c r="B31" s="5" t="n">
        <v>-1004867</v>
      </c>
      <c r="C31" s="5" t="n">
        <v>3719</v>
      </c>
    </row>
    <row r="32" spans="1:3">
      <c r="A32" s="4" t="s">
        <v>61</v>
      </c>
      <c r="B32" s="6" t="n">
        <v>336749</v>
      </c>
      <c r="C32" s="6" t="n">
        <v>3027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163</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4</v>
      </c>
      <c r="B1" s="2" t="s">
        <v>1</v>
      </c>
    </row>
    <row r="2" spans="1:2">
      <c r="B2" s="2" t="s">
        <v>2</v>
      </c>
    </row>
    <row r="3" spans="1:2">
      <c r="A3" s="3" t="s">
        <v>163</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63</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163</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172</v>
      </c>
      <c r="B8" s="4" t="s">
        <v>223</v>
      </c>
    </row>
    <row r="9" spans="1:2">
      <c r="A9" s="4" t="s">
        <v>224</v>
      </c>
      <c r="B9" s="4" t="s">
        <v>225</v>
      </c>
    </row>
    <row r="10" spans="1:2">
      <c r="A10" s="4" t="s">
        <v>226</v>
      </c>
      <c r="B10" s="4" t="s">
        <v>227</v>
      </c>
    </row>
    <row r="11" spans="1:2">
      <c r="A11" s="4" t="s">
        <v>175</v>
      </c>
      <c r="B11" s="4" t="s">
        <v>228</v>
      </c>
    </row>
    <row r="12" spans="1:2">
      <c r="A12" s="4" t="s">
        <v>195</v>
      </c>
      <c r="B12" s="4" t="s">
        <v>229</v>
      </c>
    </row>
    <row r="13" spans="1:2">
      <c r="A13" s="4" t="s">
        <v>230</v>
      </c>
      <c r="B13" s="4" t="s">
        <v>231</v>
      </c>
    </row>
    <row r="14" spans="1:2">
      <c r="A14" s="4" t="s">
        <v>198</v>
      </c>
      <c r="B14" s="4" t="s">
        <v>232</v>
      </c>
    </row>
    <row r="15" spans="1:2">
      <c r="A15" s="4" t="s">
        <v>233</v>
      </c>
      <c r="B15" s="4" t="s">
        <v>234</v>
      </c>
    </row>
    <row r="16" spans="1:2">
      <c r="A16" s="4" t="s">
        <v>235</v>
      </c>
      <c r="B16" s="4" t="s">
        <v>236</v>
      </c>
    </row>
    <row r="17" spans="1:2">
      <c r="A17" s="4" t="s">
        <v>192</v>
      </c>
      <c r="B17" s="4" t="s">
        <v>237</v>
      </c>
    </row>
    <row r="18" spans="1:2">
      <c r="A18" s="4" t="s">
        <v>178</v>
      </c>
      <c r="B18" s="4" t="s">
        <v>238</v>
      </c>
    </row>
    <row r="19" spans="1:2">
      <c r="A19" s="4" t="s">
        <v>239</v>
      </c>
      <c r="B19"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7</v>
      </c>
      <c r="B1" s="2" t="s">
        <v>1</v>
      </c>
    </row>
    <row r="2" spans="1:2">
      <c r="B2" s="2" t="s">
        <v>2</v>
      </c>
    </row>
    <row r="3" spans="1:2">
      <c r="A3" s="3" t="s">
        <v>248</v>
      </c>
    </row>
    <row r="4" spans="1:2">
      <c r="A4" s="4" t="s">
        <v>172</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63</v>
      </c>
    </row>
    <row r="4" spans="1:2">
      <c r="A4" s="4" t="s">
        <v>175</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9</v>
      </c>
    </row>
    <row r="2" spans="1:3">
      <c r="A2" s="3" t="s">
        <v>63</v>
      </c>
    </row>
    <row r="3" spans="1:3">
      <c r="A3" s="4" t="s">
        <v>64</v>
      </c>
      <c r="B3" s="5" t="n">
        <v>1000000</v>
      </c>
      <c r="C3" s="5" t="n">
        <v>1000000</v>
      </c>
    </row>
    <row r="4" spans="1:3">
      <c r="A4" s="4" t="s">
        <v>65</v>
      </c>
      <c r="B4" s="7" t="n">
        <v>0.0001</v>
      </c>
      <c r="C4" s="7" t="n">
        <v>0.0001</v>
      </c>
    </row>
    <row r="5" spans="1:3">
      <c r="A5" s="4" t="s">
        <v>66</v>
      </c>
      <c r="B5" s="5" t="n">
        <v>0</v>
      </c>
      <c r="C5" s="5" t="n">
        <v>0</v>
      </c>
    </row>
    <row r="6" spans="1:3">
      <c r="A6" s="4" t="s">
        <v>67</v>
      </c>
      <c r="B6" s="5" t="n">
        <v>0</v>
      </c>
      <c r="C6" s="5" t="n">
        <v>0</v>
      </c>
    </row>
    <row r="7" spans="1:3">
      <c r="A7" s="4" t="s">
        <v>68</v>
      </c>
      <c r="B7" s="7" t="n">
        <v>0.0001</v>
      </c>
      <c r="C7" s="7" t="n">
        <v>0.0001</v>
      </c>
    </row>
    <row r="8" spans="1:3">
      <c r="A8" s="4" t="s">
        <v>69</v>
      </c>
      <c r="B8" s="5" t="n">
        <v>299000000</v>
      </c>
      <c r="C8" s="5" t="n">
        <v>299000000</v>
      </c>
    </row>
    <row r="9" spans="1:3">
      <c r="A9" s="4" t="s">
        <v>70</v>
      </c>
      <c r="B9" s="5" t="n">
        <v>68088142</v>
      </c>
      <c r="C9" s="5" t="n">
        <v>66885082</v>
      </c>
    </row>
    <row r="10" spans="1:3">
      <c r="A10" s="4" t="s">
        <v>71</v>
      </c>
      <c r="B10" s="5" t="n">
        <v>68088142</v>
      </c>
      <c r="C10" s="5" t="n">
        <v>668850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89</v>
      </c>
    </row>
    <row r="4" spans="1:2">
      <c r="A4" s="4" t="s">
        <v>204</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1</v>
      </c>
      <c r="B1" s="2" t="s">
        <v>1</v>
      </c>
    </row>
    <row r="2" spans="1:4">
      <c r="B2" s="2" t="s">
        <v>2</v>
      </c>
      <c r="C2" s="2" t="s">
        <v>292</v>
      </c>
      <c r="D2" s="2" t="s">
        <v>29</v>
      </c>
    </row>
    <row r="3" spans="1:4">
      <c r="A3" s="4" t="s">
        <v>293</v>
      </c>
      <c r="B3" s="4" t="s">
        <v>294</v>
      </c>
    </row>
    <row r="4" spans="1:4">
      <c r="A4" s="4" t="s">
        <v>295</v>
      </c>
      <c r="B4" s="4" t="s">
        <v>296</v>
      </c>
    </row>
    <row r="5" spans="1:4">
      <c r="A5" s="4" t="s">
        <v>297</v>
      </c>
      <c r="B5" s="5" t="n">
        <v>68088142</v>
      </c>
      <c r="D5" s="5" t="n">
        <v>66885082</v>
      </c>
    </row>
    <row r="6" spans="1:4">
      <c r="A6" s="4" t="s">
        <v>298</v>
      </c>
    </row>
    <row r="7" spans="1:4">
      <c r="A7" s="4" t="s">
        <v>299</v>
      </c>
      <c r="C7" s="5" t="n">
        <v>2300000</v>
      </c>
    </row>
    <row r="8" spans="1:4">
      <c r="A8" s="4" t="s">
        <v>300</v>
      </c>
      <c r="C8" s="4" t="s">
        <v>301</v>
      </c>
    </row>
    <row r="9" spans="1:4">
      <c r="A9" s="4" t="s">
        <v>302</v>
      </c>
      <c r="C9" s="5" t="n">
        <v>2300000</v>
      </c>
    </row>
    <row r="10" spans="1:4">
      <c r="A10" s="4" t="s">
        <v>297</v>
      </c>
      <c r="D10" s="5" t="n">
        <v>37700000</v>
      </c>
    </row>
    <row r="11" spans="1:4">
      <c r="A11" s="4" t="s">
        <v>303</v>
      </c>
    </row>
    <row r="12" spans="1:4">
      <c r="A12" s="4" t="s">
        <v>297</v>
      </c>
      <c r="D12" s="5" t="n">
        <v>479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04</v>
      </c>
      <c r="B1" s="2" t="s">
        <v>1</v>
      </c>
    </row>
    <row r="2" spans="1:3">
      <c r="B2" s="2" t="s">
        <v>2</v>
      </c>
      <c r="C2" s="2" t="s">
        <v>29</v>
      </c>
    </row>
    <row r="3" spans="1:3">
      <c r="A3" s="3" t="s">
        <v>305</v>
      </c>
    </row>
    <row r="4" spans="1:3">
      <c r="A4" s="4" t="s">
        <v>306</v>
      </c>
      <c r="B4" s="6" t="n">
        <v>-1136220</v>
      </c>
      <c r="C4" s="6" t="n">
        <v>-3487757</v>
      </c>
    </row>
    <row r="5" spans="1:3">
      <c r="A5" s="4" t="s">
        <v>59</v>
      </c>
      <c r="B5" s="5" t="n">
        <v>-5188155</v>
      </c>
      <c r="C5" s="5" t="n">
        <v>-4051935</v>
      </c>
    </row>
    <row r="6" spans="1:3">
      <c r="A6" s="4" t="s">
        <v>307</v>
      </c>
      <c r="B6" s="6" t="n">
        <v>-953374</v>
      </c>
      <c r="C6" s="6" t="n">
        <v>-418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16"/>
  </cols>
  <sheetData>
    <row r="1" spans="1:2">
      <c r="A1" s="1" t="s">
        <v>308</v>
      </c>
      <c r="B1" s="2" t="s">
        <v>1</v>
      </c>
    </row>
    <row r="2" spans="1:2">
      <c r="B2" s="2" t="s">
        <v>2</v>
      </c>
    </row>
    <row r="3" spans="1:2">
      <c r="A3" s="4" t="s">
        <v>309</v>
      </c>
    </row>
    <row r="4" spans="1:2">
      <c r="A4" s="4" t="s">
        <v>310</v>
      </c>
      <c r="B4" s="4" t="s">
        <v>311</v>
      </c>
    </row>
    <row r="5" spans="1:2">
      <c r="A5" s="4" t="s">
        <v>312</v>
      </c>
    </row>
    <row r="6" spans="1:2">
      <c r="A6" s="4" t="s">
        <v>310</v>
      </c>
      <c r="B6"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14</v>
      </c>
      <c r="B1" s="2" t="s">
        <v>2</v>
      </c>
      <c r="C1" s="2" t="s">
        <v>29</v>
      </c>
    </row>
    <row r="2" spans="1:3">
      <c r="A2" s="4" t="s">
        <v>315</v>
      </c>
    </row>
    <row r="3" spans="1:3">
      <c r="A3" s="4" t="s">
        <v>316</v>
      </c>
      <c r="B3" s="9" t="n">
        <v>0.7544999999999999</v>
      </c>
      <c r="C3" s="9" t="n">
        <v>0.782</v>
      </c>
    </row>
    <row r="4" spans="1:3">
      <c r="A4" s="4" t="s">
        <v>317</v>
      </c>
    </row>
    <row r="5" spans="1:3">
      <c r="A5" s="4" t="s">
        <v>316</v>
      </c>
      <c r="B5" s="9" t="n">
        <v>0.7448</v>
      </c>
      <c r="C5" s="9" t="n">
        <v>0.72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2</v>
      </c>
      <c r="B1" s="2" t="s">
        <v>1</v>
      </c>
    </row>
    <row r="2" spans="1:3">
      <c r="B2" s="2" t="s">
        <v>2</v>
      </c>
      <c r="C2" s="2" t="s">
        <v>29</v>
      </c>
    </row>
    <row r="3" spans="1:3">
      <c r="A3" s="3" t="s">
        <v>73</v>
      </c>
    </row>
    <row r="4" spans="1:3">
      <c r="A4" s="4" t="s">
        <v>74</v>
      </c>
      <c r="B4" s="6" t="n">
        <v>361123</v>
      </c>
      <c r="C4" s="6" t="n">
        <v>651667</v>
      </c>
    </row>
    <row r="5" spans="1:3">
      <c r="A5" s="4" t="s">
        <v>75</v>
      </c>
      <c r="B5" s="5" t="n">
        <v>334060</v>
      </c>
      <c r="C5" s="5" t="n">
        <v>532581</v>
      </c>
    </row>
    <row r="6" spans="1:3">
      <c r="A6" s="4" t="s">
        <v>76</v>
      </c>
      <c r="B6" s="5" t="n">
        <v>27063</v>
      </c>
      <c r="C6" s="5" t="n">
        <v>119086</v>
      </c>
    </row>
    <row r="7" spans="1:3">
      <c r="A7" s="3" t="s">
        <v>77</v>
      </c>
    </row>
    <row r="8" spans="1:3">
      <c r="A8" s="4" t="s">
        <v>78</v>
      </c>
      <c r="B8" s="5" t="n">
        <v>126275</v>
      </c>
      <c r="C8" s="5" t="n">
        <v>262637</v>
      </c>
    </row>
    <row r="9" spans="1:3">
      <c r="A9" s="4" t="s">
        <v>79</v>
      </c>
      <c r="B9" s="5" t="n">
        <v>62013</v>
      </c>
      <c r="C9" s="5" t="n">
        <v>203845</v>
      </c>
    </row>
    <row r="10" spans="1:3">
      <c r="A10" s="4" t="s">
        <v>80</v>
      </c>
      <c r="B10" s="5" t="n">
        <v>193336</v>
      </c>
      <c r="C10" s="5" t="n">
        <v>3056469</v>
      </c>
    </row>
    <row r="11" spans="1:3">
      <c r="A11" s="4" t="s">
        <v>81</v>
      </c>
      <c r="B11" s="5" t="n">
        <v>7659</v>
      </c>
      <c r="C11" s="5" t="n">
        <v>21939</v>
      </c>
    </row>
    <row r="12" spans="1:3">
      <c r="A12" s="4" t="s">
        <v>82</v>
      </c>
      <c r="B12" s="5" t="n">
        <v>389283</v>
      </c>
      <c r="C12" s="5" t="n">
        <v>3544890</v>
      </c>
    </row>
    <row r="13" spans="1:3">
      <c r="A13" s="4" t="s">
        <v>83</v>
      </c>
      <c r="B13" s="5" t="n">
        <v>-362220</v>
      </c>
      <c r="C13" s="5" t="n">
        <v>-3425804</v>
      </c>
    </row>
    <row r="14" spans="1:3">
      <c r="A14" s="3" t="s">
        <v>84</v>
      </c>
    </row>
    <row r="15" spans="1:3">
      <c r="A15" s="4" t="s">
        <v>85</v>
      </c>
      <c r="B15" s="5" t="n">
        <v>-123863</v>
      </c>
      <c r="C15" s="5" t="n">
        <v>-10850</v>
      </c>
    </row>
    <row r="16" spans="1:3">
      <c r="A16" s="4" t="s">
        <v>86</v>
      </c>
      <c r="B16" s="5" t="n">
        <v>-572118</v>
      </c>
      <c r="C16" s="4" t="s">
        <v>32</v>
      </c>
    </row>
    <row r="17" spans="1:3">
      <c r="A17" s="4" t="s">
        <v>87</v>
      </c>
      <c r="B17" s="4" t="s">
        <v>32</v>
      </c>
      <c r="C17" s="5" t="n">
        <v>-38280</v>
      </c>
    </row>
    <row r="18" spans="1:3">
      <c r="A18" s="4" t="s">
        <v>88</v>
      </c>
      <c r="B18" s="5" t="n">
        <v>-6029</v>
      </c>
      <c r="C18" s="4" t="s">
        <v>32</v>
      </c>
    </row>
    <row r="19" spans="1:3">
      <c r="A19" s="4" t="s">
        <v>89</v>
      </c>
      <c r="B19" s="5" t="n">
        <v>-71990</v>
      </c>
      <c r="C19" s="5" t="n">
        <v>-12823</v>
      </c>
    </row>
    <row r="20" spans="1:3">
      <c r="A20" s="4" t="s">
        <v>90</v>
      </c>
      <c r="B20" s="5" t="n">
        <v>-774000</v>
      </c>
      <c r="C20" s="5" t="n">
        <v>-61953</v>
      </c>
    </row>
    <row r="21" spans="1:3">
      <c r="A21" s="4" t="s">
        <v>91</v>
      </c>
      <c r="B21" s="5" t="n">
        <v>-1136220</v>
      </c>
      <c r="C21" s="5" t="n">
        <v>-3487757</v>
      </c>
    </row>
    <row r="22" spans="1:3">
      <c r="A22" s="3" t="s">
        <v>92</v>
      </c>
    </row>
    <row r="23" spans="1:3">
      <c r="A23" s="4" t="s">
        <v>93</v>
      </c>
      <c r="B23" s="5" t="n">
        <v>2434</v>
      </c>
      <c r="C23" s="5" t="n">
        <v>-35054</v>
      </c>
    </row>
    <row r="24" spans="1:3">
      <c r="A24" s="4" t="s">
        <v>94</v>
      </c>
      <c r="B24" s="6" t="n">
        <v>-1133786</v>
      </c>
      <c r="C24" s="6" t="n">
        <v>-3522811</v>
      </c>
    </row>
    <row r="25" spans="1:3">
      <c r="A25" s="4" t="s">
        <v>95</v>
      </c>
      <c r="B25" s="5" t="n">
        <v>67629092</v>
      </c>
      <c r="C25" s="5" t="n">
        <v>40460153</v>
      </c>
    </row>
    <row r="26" spans="1:3">
      <c r="A26" s="4" t="s">
        <v>96</v>
      </c>
      <c r="B26" s="8" t="n">
        <v>-0.02</v>
      </c>
      <c r="C26" s="8" t="n">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18</v>
      </c>
      <c r="B1" s="2" t="s">
        <v>1</v>
      </c>
    </row>
    <row r="2" spans="1:3">
      <c r="B2" s="2" t="s">
        <v>2</v>
      </c>
      <c r="C2" s="2" t="s">
        <v>29</v>
      </c>
    </row>
    <row r="3" spans="1:3">
      <c r="A3" s="3" t="s">
        <v>319</v>
      </c>
    </row>
    <row r="4" spans="1:3">
      <c r="A4" s="4" t="s">
        <v>320</v>
      </c>
      <c r="B4" s="6" t="n">
        <v>0</v>
      </c>
      <c r="C4" s="6" t="n">
        <v>0</v>
      </c>
    </row>
    <row r="5" spans="1:3">
      <c r="A5" s="4" t="s">
        <v>321</v>
      </c>
      <c r="B5" s="6" t="n">
        <v>3080</v>
      </c>
      <c r="C5" s="6" t="n">
        <v>42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22</v>
      </c>
      <c r="B1" s="2" t="s">
        <v>2</v>
      </c>
      <c r="C1" s="2" t="s">
        <v>29</v>
      </c>
    </row>
    <row r="2" spans="1:3">
      <c r="A2" s="3" t="s">
        <v>323</v>
      </c>
    </row>
    <row r="3" spans="1:3">
      <c r="A3" s="4" t="s">
        <v>324</v>
      </c>
      <c r="B3" s="6" t="n">
        <v>64377</v>
      </c>
      <c r="C3" s="6" t="n">
        <v>113753</v>
      </c>
    </row>
    <row r="4" spans="1:3">
      <c r="A4" s="4" t="s">
        <v>325</v>
      </c>
      <c r="B4" s="5" t="n">
        <v>11720</v>
      </c>
      <c r="C4" s="5" t="n">
        <v>12258</v>
      </c>
    </row>
    <row r="5" spans="1:3">
      <c r="A5" s="4" t="s">
        <v>326</v>
      </c>
      <c r="B5" s="5" t="n">
        <v>2878</v>
      </c>
      <c r="C5" s="5" t="n">
        <v>2995</v>
      </c>
    </row>
    <row r="6" spans="1:3">
      <c r="A6" s="4" t="s">
        <v>172</v>
      </c>
      <c r="B6" s="6" t="n">
        <v>78975</v>
      </c>
      <c r="C6" s="6" t="n">
        <v>1290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7</v>
      </c>
      <c r="B1" s="2" t="s">
        <v>2</v>
      </c>
      <c r="C1" s="2" t="s">
        <v>29</v>
      </c>
    </row>
    <row r="2" spans="1:3">
      <c r="A2" s="4" t="s">
        <v>328</v>
      </c>
      <c r="B2" s="6" t="n">
        <v>40507</v>
      </c>
      <c r="C2" s="6" t="n">
        <v>39955</v>
      </c>
    </row>
    <row r="3" spans="1:3">
      <c r="A3" s="4" t="s">
        <v>329</v>
      </c>
      <c r="B3" s="5" t="n">
        <v>1244</v>
      </c>
      <c r="C3" s="5" t="n">
        <v>554</v>
      </c>
    </row>
    <row r="4" spans="1:3">
      <c r="A4" s="4" t="s">
        <v>330</v>
      </c>
      <c r="B4" s="5" t="n">
        <v>39263</v>
      </c>
      <c r="C4" s="5" t="n">
        <v>39401</v>
      </c>
    </row>
    <row r="5" spans="1:3">
      <c r="A5" s="4" t="s">
        <v>331</v>
      </c>
    </row>
    <row r="6" spans="1:3">
      <c r="A6" s="4" t="s">
        <v>328</v>
      </c>
      <c r="B6" s="5" t="n">
        <v>2102</v>
      </c>
      <c r="C6" s="5" t="n">
        <v>2102</v>
      </c>
    </row>
    <row r="7" spans="1:3">
      <c r="A7" s="4" t="s">
        <v>329</v>
      </c>
      <c r="B7" s="5" t="n">
        <v>779</v>
      </c>
      <c r="C7" s="5" t="n">
        <v>358</v>
      </c>
    </row>
    <row r="8" spans="1:3">
      <c r="A8" s="4" t="s">
        <v>330</v>
      </c>
      <c r="B8" s="5" t="n">
        <v>1323</v>
      </c>
      <c r="C8" s="5" t="n">
        <v>1744</v>
      </c>
    </row>
    <row r="9" spans="1:3">
      <c r="A9" s="4" t="s">
        <v>332</v>
      </c>
    </row>
    <row r="10" spans="1:3">
      <c r="A10" s="4" t="s">
        <v>328</v>
      </c>
      <c r="B10" s="5" t="n">
        <v>37243</v>
      </c>
      <c r="C10" s="5" t="n">
        <v>37243</v>
      </c>
    </row>
    <row r="11" spans="1:3">
      <c r="A11" s="4" t="s">
        <v>329</v>
      </c>
      <c r="B11" s="4" t="s">
        <v>32</v>
      </c>
      <c r="C11" s="4" t="s">
        <v>32</v>
      </c>
    </row>
    <row r="12" spans="1:3">
      <c r="A12" s="4" t="s">
        <v>330</v>
      </c>
      <c r="B12" s="5" t="n">
        <v>37243</v>
      </c>
      <c r="C12" s="5" t="n">
        <v>37243</v>
      </c>
    </row>
    <row r="13" spans="1:3">
      <c r="A13" s="4" t="s">
        <v>312</v>
      </c>
    </row>
    <row r="14" spans="1:3">
      <c r="A14" s="4" t="s">
        <v>328</v>
      </c>
      <c r="B14" s="5" t="n">
        <v>1162</v>
      </c>
      <c r="C14" s="5" t="n">
        <v>610</v>
      </c>
    </row>
    <row r="15" spans="1:3">
      <c r="A15" s="4" t="s">
        <v>329</v>
      </c>
      <c r="B15" s="5" t="n">
        <v>465</v>
      </c>
      <c r="C15" s="5" t="n">
        <v>196</v>
      </c>
    </row>
    <row r="16" spans="1:3">
      <c r="A16" s="4" t="s">
        <v>330</v>
      </c>
      <c r="B16" s="6" t="n">
        <v>697</v>
      </c>
      <c r="C16" s="6" t="n">
        <v>4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3</v>
      </c>
      <c r="B1" s="2" t="s">
        <v>1</v>
      </c>
    </row>
    <row r="2" spans="1:3">
      <c r="B2" s="2" t="s">
        <v>2</v>
      </c>
      <c r="C2" s="2" t="s">
        <v>29</v>
      </c>
    </row>
    <row r="3" spans="1:3">
      <c r="A3" s="3" t="s">
        <v>334</v>
      </c>
    </row>
    <row r="4" spans="1:3">
      <c r="A4" s="4" t="s">
        <v>335</v>
      </c>
      <c r="B4" s="6" t="n">
        <v>690</v>
      </c>
      <c r="C4" s="6" t="n">
        <v>5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36</v>
      </c>
      <c r="B1" s="2" t="s">
        <v>2</v>
      </c>
      <c r="C1" s="2" t="s">
        <v>29</v>
      </c>
    </row>
    <row r="2" spans="1:3">
      <c r="A2" s="4" t="s">
        <v>328</v>
      </c>
      <c r="B2" s="6" t="n">
        <v>14074</v>
      </c>
      <c r="C2" s="6" t="n">
        <v>11218</v>
      </c>
    </row>
    <row r="3" spans="1:3">
      <c r="A3" s="4" t="s">
        <v>337</v>
      </c>
      <c r="B3" s="5" t="n">
        <v>746</v>
      </c>
      <c r="C3" s="5" t="n">
        <v>438</v>
      </c>
    </row>
    <row r="4" spans="1:3">
      <c r="A4" s="4" t="s">
        <v>338</v>
      </c>
      <c r="B4" s="5" t="n">
        <v>13328</v>
      </c>
      <c r="C4" s="5" t="n">
        <v>10780</v>
      </c>
    </row>
    <row r="5" spans="1:3">
      <c r="A5" s="4" t="s">
        <v>339</v>
      </c>
    </row>
    <row r="6" spans="1:3">
      <c r="A6" s="4" t="s">
        <v>328</v>
      </c>
      <c r="B6" s="5" t="n">
        <v>10574</v>
      </c>
      <c r="C6" s="5" t="n">
        <v>7718</v>
      </c>
    </row>
    <row r="7" spans="1:3">
      <c r="A7" s="4" t="s">
        <v>337</v>
      </c>
      <c r="B7" s="5" t="n">
        <v>746</v>
      </c>
      <c r="C7" s="5" t="n">
        <v>438</v>
      </c>
    </row>
    <row r="8" spans="1:3">
      <c r="A8" s="4" t="s">
        <v>338</v>
      </c>
      <c r="B8" s="5" t="n">
        <v>9828</v>
      </c>
      <c r="C8" s="5" t="n">
        <v>7280</v>
      </c>
    </row>
    <row r="9" spans="1:3">
      <c r="A9" s="4" t="s">
        <v>340</v>
      </c>
    </row>
    <row r="10" spans="1:3">
      <c r="A10" s="4" t="s">
        <v>328</v>
      </c>
      <c r="B10" s="5" t="n">
        <v>3500</v>
      </c>
      <c r="C10" s="5" t="n">
        <v>3500</v>
      </c>
    </row>
    <row r="11" spans="1:3">
      <c r="A11" s="4" t="s">
        <v>337</v>
      </c>
      <c r="B11" s="4" t="s">
        <v>32</v>
      </c>
      <c r="C11" s="4" t="s">
        <v>32</v>
      </c>
    </row>
    <row r="12" spans="1:3">
      <c r="A12" s="4" t="s">
        <v>338</v>
      </c>
      <c r="B12" s="6" t="n">
        <v>3500</v>
      </c>
      <c r="C12" s="6" t="n">
        <v>3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21"/>
  </cols>
  <sheetData>
    <row r="1" spans="1:2">
      <c r="A1" s="1" t="s">
        <v>341</v>
      </c>
      <c r="B1" s="2" t="s">
        <v>342</v>
      </c>
    </row>
    <row r="2" spans="1:2">
      <c r="A2" s="3" t="s">
        <v>343</v>
      </c>
    </row>
    <row r="3" spans="1:2">
      <c r="A3" s="5" t="n">
        <v>2017</v>
      </c>
      <c r="B3" s="6" t="n">
        <v>309</v>
      </c>
    </row>
    <row r="4" spans="1:2">
      <c r="A4" s="5" t="n">
        <v>2018</v>
      </c>
      <c r="B4" s="5" t="n">
        <v>309</v>
      </c>
    </row>
    <row r="5" spans="1:2">
      <c r="A5" s="5" t="n">
        <v>2019</v>
      </c>
      <c r="B5" s="5" t="n">
        <v>309</v>
      </c>
    </row>
    <row r="6" spans="1:2">
      <c r="A6" s="5" t="n">
        <v>2020</v>
      </c>
      <c r="B6" s="5" t="n">
        <v>309</v>
      </c>
    </row>
    <row r="7" spans="1:2">
      <c r="A7" s="4" t="s">
        <v>344</v>
      </c>
      <c r="B7" s="6" t="n">
        <v>57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45</v>
      </c>
      <c r="B1" s="2" t="s">
        <v>1</v>
      </c>
    </row>
    <row r="2" spans="1:3">
      <c r="B2" s="2" t="s">
        <v>2</v>
      </c>
      <c r="C2" s="2" t="s">
        <v>29</v>
      </c>
    </row>
    <row r="3" spans="1:3">
      <c r="A3" s="3" t="s">
        <v>346</v>
      </c>
    </row>
    <row r="4" spans="1:3">
      <c r="A4" s="4" t="s">
        <v>347</v>
      </c>
      <c r="B4" s="4" t="s">
        <v>348</v>
      </c>
    </row>
    <row r="5" spans="1:3">
      <c r="A5" s="4" t="s">
        <v>349</v>
      </c>
      <c r="B5" s="6" t="n">
        <v>308</v>
      </c>
      <c r="C5" s="6" t="n">
        <v>3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50</v>
      </c>
      <c r="B1" s="2" t="s">
        <v>2</v>
      </c>
      <c r="C1" s="2" t="s">
        <v>29</v>
      </c>
    </row>
    <row r="2" spans="1:3">
      <c r="A2" s="3" t="s">
        <v>351</v>
      </c>
    </row>
    <row r="3" spans="1:3">
      <c r="A3" s="4" t="s">
        <v>352</v>
      </c>
      <c r="B3" s="6" t="n">
        <v>210069</v>
      </c>
      <c r="C3" s="6" t="n">
        <v>46100</v>
      </c>
    </row>
    <row r="4" spans="1:3">
      <c r="A4" s="4" t="s">
        <v>353</v>
      </c>
      <c r="B4" s="5" t="n">
        <v>-105985</v>
      </c>
      <c r="C4" s="5" t="n">
        <v>-41456</v>
      </c>
    </row>
    <row r="5" spans="1:3">
      <c r="A5" s="4" t="s">
        <v>354</v>
      </c>
      <c r="B5" s="6" t="n">
        <v>104084</v>
      </c>
      <c r="C5" s="6" t="n">
        <v>46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21"/>
  </cols>
  <sheetData>
    <row r="1" spans="1:2">
      <c r="A1" s="1" t="s">
        <v>355</v>
      </c>
      <c r="B1" s="2" t="s">
        <v>1</v>
      </c>
    </row>
    <row r="2" spans="1:2">
      <c r="B2" s="2" t="s">
        <v>342</v>
      </c>
    </row>
    <row r="3" spans="1:2">
      <c r="A3" s="4" t="s">
        <v>356</v>
      </c>
    </row>
    <row r="4" spans="1:2">
      <c r="A4" s="4" t="s">
        <v>357</v>
      </c>
      <c r="B4" s="6" t="n">
        <v>105985</v>
      </c>
    </row>
    <row r="5" spans="1:2">
      <c r="A5" s="4" t="s">
        <v>358</v>
      </c>
    </row>
    <row r="6" spans="1:2">
      <c r="A6" s="4" t="s">
        <v>357</v>
      </c>
      <c r="B6" s="5" t="n">
        <v>104084</v>
      </c>
    </row>
    <row r="7" spans="1:2">
      <c r="A7" s="4" t="s">
        <v>359</v>
      </c>
    </row>
    <row r="8" spans="1:2">
      <c r="A8" s="4" t="s">
        <v>357</v>
      </c>
      <c r="B8" s="4" t="s">
        <v>32</v>
      </c>
    </row>
    <row r="9" spans="1:2">
      <c r="A9" s="4" t="s">
        <v>360</v>
      </c>
    </row>
    <row r="10" spans="1:2">
      <c r="A10" s="4" t="s">
        <v>357</v>
      </c>
      <c r="B10" s="4" t="s">
        <v>32</v>
      </c>
    </row>
    <row r="11" spans="1:2">
      <c r="A11" s="4" t="s">
        <v>361</v>
      </c>
    </row>
    <row r="12" spans="1:2">
      <c r="A12" s="4" t="s">
        <v>357</v>
      </c>
      <c r="B12" s="4" t="s">
        <v>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2</v>
      </c>
      <c r="B1" s="2" t="s">
        <v>363</v>
      </c>
      <c r="C1" s="2" t="s">
        <v>1</v>
      </c>
    </row>
    <row r="2" spans="1:4">
      <c r="B2" s="2" t="s">
        <v>364</v>
      </c>
      <c r="C2" s="2" t="s">
        <v>2</v>
      </c>
      <c r="D2" s="2" t="s">
        <v>29</v>
      </c>
    </row>
    <row r="3" spans="1:4">
      <c r="A3" s="4" t="s">
        <v>365</v>
      </c>
      <c r="C3" s="6" t="n">
        <v>44382</v>
      </c>
      <c r="D3" s="6" t="n">
        <v>63208</v>
      </c>
    </row>
    <row r="4" spans="1:4">
      <c r="A4" s="4" t="s">
        <v>366</v>
      </c>
      <c r="C4" s="5" t="n">
        <v>1163</v>
      </c>
      <c r="D4" s="5" t="n">
        <v>17108</v>
      </c>
    </row>
    <row r="5" spans="1:4">
      <c r="A5" s="4" t="s">
        <v>367</v>
      </c>
      <c r="C5" s="5" t="n">
        <v>99608</v>
      </c>
      <c r="D5" s="4" t="s">
        <v>32</v>
      </c>
    </row>
    <row r="6" spans="1:4">
      <c r="A6" s="4" t="s">
        <v>368</v>
      </c>
      <c r="C6" s="5" t="n">
        <v>15000</v>
      </c>
    </row>
    <row r="7" spans="1:4">
      <c r="A7" s="4" t="s">
        <v>135</v>
      </c>
      <c r="C7" s="5" t="n">
        <v>4476</v>
      </c>
      <c r="D7" s="4" t="s">
        <v>32</v>
      </c>
    </row>
    <row r="8" spans="1:4">
      <c r="A8" s="4" t="s">
        <v>369</v>
      </c>
      <c r="B8" s="6" t="n">
        <v>21115</v>
      </c>
      <c r="C8" s="5" t="n">
        <v>58653</v>
      </c>
    </row>
    <row r="9" spans="1:4">
      <c r="A9" s="4" t="s">
        <v>370</v>
      </c>
      <c r="C9" s="6" t="n">
        <v>249</v>
      </c>
    </row>
    <row r="10" spans="1:4">
      <c r="A10" s="4" t="s">
        <v>371</v>
      </c>
      <c r="C10" s="4" t="s">
        <v>372</v>
      </c>
    </row>
    <row r="11" spans="1:4">
      <c r="A11" s="4" t="s">
        <v>373</v>
      </c>
      <c r="B11" s="5" t="n">
        <v>100000</v>
      </c>
      <c r="C11" s="5" t="n">
        <v>100000</v>
      </c>
    </row>
    <row r="12" spans="1:4">
      <c r="A12" s="4" t="s">
        <v>374</v>
      </c>
      <c r="B12" s="6" t="n">
        <v>26000</v>
      </c>
      <c r="C12" s="6" t="n">
        <v>10500</v>
      </c>
      <c r="D12" s="5" t="n">
        <v>439800</v>
      </c>
    </row>
    <row r="13" spans="1:4">
      <c r="A13" s="4" t="s">
        <v>125</v>
      </c>
      <c r="B13" s="5" t="n">
        <v>12823</v>
      </c>
      <c r="C13" s="5" t="n">
        <v>15000</v>
      </c>
      <c r="D13" s="6" t="n">
        <v>12823</v>
      </c>
    </row>
    <row r="14" spans="1:4">
      <c r="A14" s="4" t="s">
        <v>375</v>
      </c>
    </row>
    <row r="15" spans="1:4">
      <c r="A15" s="4" t="s">
        <v>365</v>
      </c>
      <c r="C15" s="5" t="n">
        <v>65000</v>
      </c>
    </row>
    <row r="16" spans="1:4">
      <c r="A16" s="4" t="s">
        <v>367</v>
      </c>
      <c r="C16" s="6" t="n">
        <v>65000</v>
      </c>
    </row>
    <row r="17" spans="1:4">
      <c r="A17" s="4" t="s">
        <v>376</v>
      </c>
      <c r="C17" s="4" t="s">
        <v>377</v>
      </c>
    </row>
    <row r="18" spans="1:4">
      <c r="A18" s="4" t="s">
        <v>55</v>
      </c>
      <c r="C18" s="6" t="n">
        <v>12200</v>
      </c>
    </row>
    <row r="19" spans="1:4">
      <c r="A19" s="4" t="s">
        <v>378</v>
      </c>
      <c r="C19" s="5" t="n">
        <v>52800</v>
      </c>
    </row>
    <row r="20" spans="1:4">
      <c r="A20" s="4" t="s">
        <v>379</v>
      </c>
    </row>
    <row r="21" spans="1:4">
      <c r="A21" s="4" t="s">
        <v>367</v>
      </c>
      <c r="C21" s="6" t="n">
        <v>39000</v>
      </c>
    </row>
    <row r="22" spans="1:4">
      <c r="A22" s="4" t="s">
        <v>380</v>
      </c>
      <c r="C22" s="4" t="s">
        <v>381</v>
      </c>
    </row>
    <row r="23" spans="1:4">
      <c r="A23" s="4" t="s">
        <v>376</v>
      </c>
      <c r="C23" s="4" t="s">
        <v>382</v>
      </c>
    </row>
    <row r="24" spans="1:4">
      <c r="A24" s="4" t="s">
        <v>383</v>
      </c>
    </row>
    <row r="25" spans="1:4">
      <c r="A25" s="4" t="s">
        <v>365</v>
      </c>
      <c r="B25" s="5" t="n">
        <v>102000</v>
      </c>
    </row>
    <row r="26" spans="1:4">
      <c r="A26" s="4" t="s">
        <v>384</v>
      </c>
    </row>
    <row r="27" spans="1:4">
      <c r="A27" s="4" t="s">
        <v>367</v>
      </c>
      <c r="C27" s="6" t="n">
        <v>25000</v>
      </c>
    </row>
    <row r="28" spans="1:4">
      <c r="A28" s="4" t="s">
        <v>380</v>
      </c>
      <c r="C28" s="4" t="s">
        <v>381</v>
      </c>
    </row>
    <row r="29" spans="1:4">
      <c r="A29" s="4" t="s">
        <v>376</v>
      </c>
      <c r="C29" s="4" t="s">
        <v>385</v>
      </c>
    </row>
    <row r="30" spans="1:4">
      <c r="A30" s="4" t="s">
        <v>386</v>
      </c>
    </row>
    <row r="31" spans="1:4">
      <c r="A31" s="4" t="s">
        <v>367</v>
      </c>
      <c r="C31" s="6" t="n">
        <v>15000</v>
      </c>
    </row>
    <row r="32" spans="1:4">
      <c r="A32" s="4" t="s">
        <v>380</v>
      </c>
      <c r="C32" s="4" t="s">
        <v>381</v>
      </c>
    </row>
    <row r="33" spans="1:4">
      <c r="A33" s="4" t="s">
        <v>376</v>
      </c>
      <c r="C33" s="4" t="s">
        <v>387</v>
      </c>
    </row>
    <row r="34" spans="1:4">
      <c r="A34" s="4" t="s">
        <v>388</v>
      </c>
    </row>
    <row r="35" spans="1:4">
      <c r="A35" s="4" t="s">
        <v>367</v>
      </c>
      <c r="C35" s="6" t="n">
        <v>20608</v>
      </c>
    </row>
    <row r="36" spans="1:4">
      <c r="A36" s="4" t="s">
        <v>380</v>
      </c>
      <c r="C36" s="4" t="s">
        <v>381</v>
      </c>
    </row>
    <row r="37" spans="1:4">
      <c r="A37" s="4" t="s">
        <v>376</v>
      </c>
      <c r="C37" s="4" t="s">
        <v>387</v>
      </c>
    </row>
    <row r="38" spans="1:4">
      <c r="A38" s="4" t="s">
        <v>389</v>
      </c>
    </row>
    <row r="39" spans="1:4">
      <c r="A39" s="4" t="s">
        <v>380</v>
      </c>
      <c r="C39" s="4" t="s">
        <v>390</v>
      </c>
    </row>
    <row r="40" spans="1:4">
      <c r="A40" s="4" t="s">
        <v>376</v>
      </c>
      <c r="C40" s="4" t="s">
        <v>391</v>
      </c>
    </row>
    <row r="41" spans="1:4">
      <c r="A41" s="4" t="s">
        <v>392</v>
      </c>
    </row>
    <row r="42" spans="1:4">
      <c r="A42" s="4" t="s">
        <v>365</v>
      </c>
      <c r="B42" s="6" t="n">
        <v>253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0"/>
    <col customWidth="1" max="2" min="2" width="13"/>
    <col customWidth="1" max="3" min="3" width="16"/>
    <col customWidth="1" max="4" min="4" width="34"/>
    <col customWidth="1" max="5" min="5" width="31"/>
    <col customWidth="1" max="6" min="6" width="28"/>
    <col customWidth="1" max="7" min="7" width="20"/>
    <col customWidth="1" max="8" min="8" width="12"/>
  </cols>
  <sheetData>
    <row r="1" spans="1:8">
      <c r="A1" s="1" t="s">
        <v>97</v>
      </c>
      <c r="B1" s="2" t="s">
        <v>98</v>
      </c>
      <c r="C1" s="2" t="s">
        <v>99</v>
      </c>
      <c r="D1" s="2" t="s">
        <v>100</v>
      </c>
      <c r="E1" s="2" t="s">
        <v>101</v>
      </c>
      <c r="F1" s="2" t="s">
        <v>102</v>
      </c>
      <c r="G1" s="2" t="s">
        <v>103</v>
      </c>
      <c r="H1" s="2" t="s">
        <v>104</v>
      </c>
    </row>
    <row r="2" spans="1:8">
      <c r="A2" s="4" t="s">
        <v>105</v>
      </c>
      <c r="B2" s="5" t="n">
        <v>2840864</v>
      </c>
    </row>
    <row r="3" spans="1:8">
      <c r="A3" s="4" t="s">
        <v>106</v>
      </c>
      <c r="B3" s="6" t="n">
        <v>284</v>
      </c>
      <c r="C3" s="6" t="n">
        <v>140850</v>
      </c>
      <c r="D3" s="6" t="n">
        <v>28842</v>
      </c>
      <c r="E3" s="4" t="s">
        <v>32</v>
      </c>
      <c r="F3" s="6" t="n">
        <v>386770</v>
      </c>
      <c r="G3" s="6" t="n">
        <v>-564178</v>
      </c>
      <c r="H3" s="6" t="n">
        <v>-7432</v>
      </c>
    </row>
    <row r="4" spans="1:8">
      <c r="A4" s="4" t="s">
        <v>107</v>
      </c>
      <c r="B4" s="5" t="n">
        <v>5625352</v>
      </c>
    </row>
    <row r="5" spans="1:8">
      <c r="A5" s="4" t="s">
        <v>108</v>
      </c>
      <c r="B5" s="6" t="n">
        <v>563</v>
      </c>
      <c r="C5" s="5" t="n">
        <v>822237</v>
      </c>
      <c r="D5" s="4" t="s">
        <v>32</v>
      </c>
      <c r="E5" s="4" t="s">
        <v>32</v>
      </c>
      <c r="F5" s="5" t="n">
        <v>-383000</v>
      </c>
      <c r="G5" s="4" t="s">
        <v>32</v>
      </c>
      <c r="H5" s="5" t="n">
        <v>439800</v>
      </c>
    </row>
    <row r="6" spans="1:8">
      <c r="A6" s="4" t="s">
        <v>109</v>
      </c>
      <c r="B6" s="5" t="n">
        <v>2238866</v>
      </c>
    </row>
    <row r="7" spans="1:8">
      <c r="A7" s="4" t="s">
        <v>110</v>
      </c>
      <c r="B7" s="6" t="n">
        <v>224</v>
      </c>
      <c r="C7" s="5" t="n">
        <v>308740</v>
      </c>
      <c r="D7" s="4" t="s">
        <v>32</v>
      </c>
      <c r="E7" s="4" t="s">
        <v>32</v>
      </c>
      <c r="F7" s="4" t="s">
        <v>32</v>
      </c>
      <c r="G7" s="4" t="s">
        <v>32</v>
      </c>
      <c r="H7" s="5" t="n">
        <v>308964</v>
      </c>
    </row>
    <row r="8" spans="1:8">
      <c r="A8" s="4" t="s">
        <v>111</v>
      </c>
      <c r="B8" s="5" t="n">
        <v>37700000</v>
      </c>
    </row>
    <row r="9" spans="1:8">
      <c r="A9" s="4" t="s">
        <v>112</v>
      </c>
      <c r="B9" s="6" t="n">
        <v>3770</v>
      </c>
      <c r="C9" s="4" t="s">
        <v>32</v>
      </c>
      <c r="D9" s="4" t="s">
        <v>32</v>
      </c>
      <c r="E9" s="4" t="s">
        <v>32</v>
      </c>
      <c r="F9" s="5" t="n">
        <v>-3770</v>
      </c>
      <c r="G9" s="4" t="s">
        <v>32</v>
      </c>
      <c r="H9" s="4" t="s">
        <v>32</v>
      </c>
    </row>
    <row r="10" spans="1:8">
      <c r="A10" s="4" t="s">
        <v>113</v>
      </c>
      <c r="B10" s="5" t="n">
        <v>18380000</v>
      </c>
    </row>
    <row r="11" spans="1:8">
      <c r="A11" s="4" t="s">
        <v>114</v>
      </c>
      <c r="B11" s="6" t="n">
        <v>1838</v>
      </c>
      <c r="C11" s="5" t="n">
        <v>2700022</v>
      </c>
      <c r="D11" s="4" t="s">
        <v>32</v>
      </c>
      <c r="E11" s="5" t="n">
        <v>-17500</v>
      </c>
      <c r="F11" s="4" t="s">
        <v>32</v>
      </c>
      <c r="G11" s="4" t="s">
        <v>32</v>
      </c>
      <c r="H11" s="5" t="n">
        <v>2684360</v>
      </c>
    </row>
    <row r="12" spans="1:8">
      <c r="A12" s="4" t="s">
        <v>115</v>
      </c>
      <c r="B12" s="5" t="n">
        <v>100000</v>
      </c>
    </row>
    <row r="13" spans="1:8">
      <c r="A13" s="4" t="s">
        <v>116</v>
      </c>
      <c r="B13" s="6" t="n">
        <v>10</v>
      </c>
      <c r="C13" s="5" t="n">
        <v>12813</v>
      </c>
      <c r="D13" s="4" t="s">
        <v>32</v>
      </c>
      <c r="E13" s="4" t="s">
        <v>32</v>
      </c>
      <c r="F13" s="4" t="s">
        <v>32</v>
      </c>
      <c r="G13" s="4" t="s">
        <v>32</v>
      </c>
      <c r="H13" s="5" t="n">
        <v>12823</v>
      </c>
    </row>
    <row r="14" spans="1:8">
      <c r="A14" s="4" t="s">
        <v>117</v>
      </c>
      <c r="B14" s="4" t="s">
        <v>32</v>
      </c>
      <c r="C14" s="4" t="s">
        <v>32</v>
      </c>
      <c r="D14" s="4" t="s">
        <v>32</v>
      </c>
      <c r="E14" s="4" t="s">
        <v>32</v>
      </c>
      <c r="F14" s="5" t="n">
        <v>88015</v>
      </c>
      <c r="G14" s="4" t="s">
        <v>32</v>
      </c>
      <c r="H14" s="5" t="n">
        <v>88015</v>
      </c>
    </row>
    <row r="15" spans="1:8">
      <c r="A15" s="4" t="s">
        <v>118</v>
      </c>
      <c r="B15" s="4" t="s">
        <v>32</v>
      </c>
      <c r="C15" s="4" t="s">
        <v>32</v>
      </c>
      <c r="D15" s="4" t="s">
        <v>32</v>
      </c>
      <c r="E15" s="4" t="s">
        <v>32</v>
      </c>
      <c r="F15" s="4" t="s">
        <v>32</v>
      </c>
      <c r="G15" s="5" t="n">
        <v>-3487757</v>
      </c>
      <c r="H15" s="5" t="n">
        <v>-3487757</v>
      </c>
    </row>
    <row r="16" spans="1:8">
      <c r="A16" s="4" t="s">
        <v>119</v>
      </c>
      <c r="B16" s="4" t="s">
        <v>32</v>
      </c>
      <c r="C16" s="4" t="s">
        <v>32</v>
      </c>
      <c r="D16" s="5" t="n">
        <v>-35054</v>
      </c>
      <c r="E16" s="4" t="s">
        <v>32</v>
      </c>
      <c r="F16" s="4" t="s">
        <v>32</v>
      </c>
      <c r="G16" s="4" t="s">
        <v>32</v>
      </c>
      <c r="H16" s="5" t="n">
        <v>-35054</v>
      </c>
    </row>
    <row r="17" spans="1:8">
      <c r="A17" s="4" t="s">
        <v>120</v>
      </c>
      <c r="B17" s="5" t="n">
        <v>66885082</v>
      </c>
    </row>
    <row r="18" spans="1:8">
      <c r="A18" s="4" t="s">
        <v>121</v>
      </c>
      <c r="B18" s="6" t="n">
        <v>6689</v>
      </c>
      <c r="C18" s="5" t="n">
        <v>3984662</v>
      </c>
      <c r="D18" s="5" t="n">
        <v>-6212</v>
      </c>
      <c r="E18" s="5" t="n">
        <v>-17500</v>
      </c>
      <c r="F18" s="5" t="n">
        <v>88015</v>
      </c>
      <c r="G18" s="5" t="n">
        <v>-4051935</v>
      </c>
      <c r="H18" s="6" t="n">
        <v>3719</v>
      </c>
    </row>
    <row r="19" spans="1:8">
      <c r="A19" s="4" t="s">
        <v>107</v>
      </c>
      <c r="B19" s="5" t="n">
        <v>500000</v>
      </c>
      <c r="H19" s="5" t="n">
        <v>100000</v>
      </c>
    </row>
    <row r="20" spans="1:8">
      <c r="A20" s="4" t="s">
        <v>108</v>
      </c>
      <c r="B20" s="6" t="n">
        <v>50</v>
      </c>
      <c r="C20" s="5" t="n">
        <v>12200</v>
      </c>
      <c r="D20" s="4" t="s">
        <v>32</v>
      </c>
      <c r="E20" s="5" t="n">
        <v>-1750</v>
      </c>
      <c r="F20" s="4" t="s">
        <v>32</v>
      </c>
      <c r="G20" s="4" t="s">
        <v>32</v>
      </c>
      <c r="H20" s="6" t="n">
        <v>10500</v>
      </c>
    </row>
    <row r="21" spans="1:8">
      <c r="A21" s="4" t="s">
        <v>113</v>
      </c>
      <c r="B21" s="5" t="n">
        <v>200000</v>
      </c>
      <c r="H21" s="5" t="n">
        <v>200000</v>
      </c>
    </row>
    <row r="22" spans="1:8">
      <c r="A22" s="4" t="s">
        <v>114</v>
      </c>
      <c r="B22" s="6" t="n">
        <v>20</v>
      </c>
      <c r="C22" s="5" t="n">
        <v>101980</v>
      </c>
      <c r="D22" s="4" t="s">
        <v>32</v>
      </c>
      <c r="E22" s="4" t="s">
        <v>32</v>
      </c>
      <c r="F22" s="4" t="s">
        <v>32</v>
      </c>
      <c r="G22" s="4" t="s">
        <v>32</v>
      </c>
      <c r="H22" s="6" t="n">
        <v>102000</v>
      </c>
    </row>
    <row r="23" spans="1:8">
      <c r="A23" s="4" t="s">
        <v>115</v>
      </c>
      <c r="B23" s="5" t="n">
        <v>100000</v>
      </c>
    </row>
    <row r="24" spans="1:8">
      <c r="A24" s="4" t="s">
        <v>116</v>
      </c>
      <c r="B24" s="6" t="n">
        <v>10</v>
      </c>
      <c r="C24" s="5" t="n">
        <v>14990</v>
      </c>
      <c r="D24" s="4" t="s">
        <v>32</v>
      </c>
      <c r="E24" s="4" t="s">
        <v>32</v>
      </c>
      <c r="F24" s="4" t="s">
        <v>32</v>
      </c>
      <c r="G24" s="4" t="s">
        <v>32</v>
      </c>
      <c r="H24" s="6" t="n">
        <v>15000</v>
      </c>
    </row>
    <row r="25" spans="1:8">
      <c r="A25" s="4" t="s">
        <v>122</v>
      </c>
      <c r="B25" s="5" t="n">
        <v>403060</v>
      </c>
      <c r="H25" s="5" t="n">
        <v>403060</v>
      </c>
    </row>
    <row r="26" spans="1:8">
      <c r="A26" s="4" t="s">
        <v>123</v>
      </c>
      <c r="B26" s="6" t="n">
        <v>40</v>
      </c>
      <c r="C26" s="5" t="n">
        <v>87975</v>
      </c>
      <c r="D26" s="4" t="s">
        <v>32</v>
      </c>
      <c r="E26" s="4" t="s">
        <v>32</v>
      </c>
      <c r="F26" s="5" t="n">
        <v>-88015</v>
      </c>
      <c r="G26" s="4" t="s">
        <v>32</v>
      </c>
      <c r="H26" s="4" t="s">
        <v>32</v>
      </c>
    </row>
    <row r="27" spans="1:8">
      <c r="A27" s="4" t="s">
        <v>124</v>
      </c>
      <c r="B27" s="4" t="s">
        <v>32</v>
      </c>
      <c r="C27" s="4" t="s">
        <v>32</v>
      </c>
      <c r="D27" s="4" t="s">
        <v>32</v>
      </c>
      <c r="E27" s="5" t="n">
        <v>9900</v>
      </c>
      <c r="F27" s="4" t="s">
        <v>32</v>
      </c>
      <c r="G27" s="4" t="s">
        <v>32</v>
      </c>
      <c r="H27" s="5" t="n">
        <v>9900</v>
      </c>
    </row>
    <row r="28" spans="1:8">
      <c r="A28" s="4" t="s">
        <v>125</v>
      </c>
      <c r="B28" s="4" t="s">
        <v>32</v>
      </c>
      <c r="C28" s="5" t="n">
        <v>-12200</v>
      </c>
      <c r="D28" s="4" t="s">
        <v>32</v>
      </c>
      <c r="E28" s="4" t="s">
        <v>32</v>
      </c>
      <c r="F28" s="4" t="s">
        <v>32</v>
      </c>
      <c r="G28" s="4" t="s">
        <v>32</v>
      </c>
      <c r="H28" s="5" t="n">
        <v>-12200</v>
      </c>
    </row>
    <row r="29" spans="1:8">
      <c r="A29" s="4" t="s">
        <v>118</v>
      </c>
      <c r="B29" s="4" t="s">
        <v>32</v>
      </c>
      <c r="C29" s="4" t="s">
        <v>32</v>
      </c>
      <c r="D29" s="4" t="s">
        <v>32</v>
      </c>
      <c r="E29" s="4" t="s">
        <v>32</v>
      </c>
      <c r="F29" s="4" t="s">
        <v>32</v>
      </c>
      <c r="G29" s="5" t="n">
        <v>-1136220</v>
      </c>
      <c r="H29" s="5" t="n">
        <v>-1136220</v>
      </c>
    </row>
    <row r="30" spans="1:8">
      <c r="A30" s="4" t="s">
        <v>119</v>
      </c>
      <c r="B30" s="4" t="s">
        <v>32</v>
      </c>
      <c r="C30" s="4" t="s">
        <v>32</v>
      </c>
      <c r="D30" s="5" t="n">
        <v>2434</v>
      </c>
      <c r="E30" s="4" t="s">
        <v>32</v>
      </c>
      <c r="F30" s="4" t="s">
        <v>32</v>
      </c>
      <c r="G30" s="4" t="s">
        <v>32</v>
      </c>
      <c r="H30" s="5" t="n">
        <v>2434</v>
      </c>
    </row>
    <row r="31" spans="1:8">
      <c r="A31" s="4" t="s">
        <v>126</v>
      </c>
      <c r="B31" s="5" t="n">
        <v>68088142</v>
      </c>
    </row>
    <row r="32" spans="1:8">
      <c r="A32" s="4" t="s">
        <v>127</v>
      </c>
      <c r="B32" s="6" t="n">
        <v>6809</v>
      </c>
      <c r="C32" s="6" t="n">
        <v>4189607</v>
      </c>
      <c r="D32" s="6" t="n">
        <v>-3778</v>
      </c>
      <c r="E32" s="6" t="n">
        <v>-9350</v>
      </c>
      <c r="F32" s="4" t="s">
        <v>32</v>
      </c>
      <c r="G32" s="6" t="n">
        <v>-5188155</v>
      </c>
      <c r="H32" s="6" t="n">
        <v>-10048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3</v>
      </c>
      <c r="B1" s="2" t="s">
        <v>2</v>
      </c>
      <c r="C1" s="2" t="s">
        <v>29</v>
      </c>
    </row>
    <row r="2" spans="1:3">
      <c r="A2" s="3" t="s">
        <v>394</v>
      </c>
    </row>
    <row r="3" spans="1:3">
      <c r="A3" s="4" t="s">
        <v>395</v>
      </c>
      <c r="B3" s="6" t="n">
        <v>132750</v>
      </c>
    </row>
    <row r="4" spans="1:3">
      <c r="A4" s="4" t="s">
        <v>396</v>
      </c>
      <c r="B4" s="5" t="n">
        <v>-50801</v>
      </c>
    </row>
    <row r="5" spans="1:3">
      <c r="A5" s="4" t="s">
        <v>397</v>
      </c>
      <c r="B5" s="5" t="n">
        <v>-2971</v>
      </c>
    </row>
    <row r="6" spans="1:3">
      <c r="A6" s="4" t="s">
        <v>398</v>
      </c>
      <c r="B6" s="5" t="n">
        <v>78978</v>
      </c>
      <c r="C6" s="4" t="s">
        <v>32</v>
      </c>
    </row>
    <row r="7" spans="1:3">
      <c r="A7" s="4" t="s">
        <v>353</v>
      </c>
      <c r="B7" s="5" t="n">
        <v>-78978</v>
      </c>
    </row>
    <row r="8" spans="1:3">
      <c r="A8" s="4" t="s">
        <v>399</v>
      </c>
      <c r="B8" s="4" t="s">
        <v>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400</v>
      </c>
      <c r="B1" s="2" t="s">
        <v>1</v>
      </c>
    </row>
    <row r="2" spans="1:3">
      <c r="B2" s="2" t="s">
        <v>2</v>
      </c>
      <c r="C2" s="2" t="s">
        <v>29</v>
      </c>
    </row>
    <row r="3" spans="1:3">
      <c r="A3" s="4" t="s">
        <v>401</v>
      </c>
      <c r="B3" s="6" t="n">
        <v>132750</v>
      </c>
    </row>
    <row r="4" spans="1:3">
      <c r="A4" s="4" t="s">
        <v>402</v>
      </c>
      <c r="B4" s="4" t="s">
        <v>372</v>
      </c>
    </row>
    <row r="5" spans="1:3">
      <c r="A5" s="4" t="s">
        <v>138</v>
      </c>
      <c r="B5" s="6" t="n">
        <v>81949</v>
      </c>
      <c r="C5" s="4" t="s">
        <v>32</v>
      </c>
    </row>
    <row r="6" spans="1:3">
      <c r="A6" s="4" t="s">
        <v>403</v>
      </c>
    </row>
    <row r="7" spans="1:3">
      <c r="A7" s="4" t="s">
        <v>88</v>
      </c>
      <c r="B7" s="5" t="n">
        <v>7500</v>
      </c>
    </row>
    <row r="8" spans="1:3">
      <c r="A8" s="4" t="s">
        <v>404</v>
      </c>
      <c r="B8" s="5" t="n">
        <v>5283</v>
      </c>
    </row>
    <row r="9" spans="1:3">
      <c r="A9" s="4" t="s">
        <v>401</v>
      </c>
      <c r="B9" s="6" t="n">
        <v>77750</v>
      </c>
    </row>
    <row r="10" spans="1:3">
      <c r="A10" s="4" t="s">
        <v>405</v>
      </c>
      <c r="B10" s="4" t="s">
        <v>406</v>
      </c>
    </row>
    <row r="11" spans="1:3">
      <c r="A11" s="4" t="s">
        <v>402</v>
      </c>
      <c r="B11" s="4" t="s">
        <v>407</v>
      </c>
    </row>
    <row r="12" spans="1:3">
      <c r="A12" s="4" t="s">
        <v>380</v>
      </c>
      <c r="B12" s="4" t="s">
        <v>408</v>
      </c>
    </row>
    <row r="13" spans="1:3">
      <c r="A13" s="4" t="s">
        <v>409</v>
      </c>
      <c r="B13" s="4" t="s">
        <v>410</v>
      </c>
    </row>
    <row r="14" spans="1:3">
      <c r="A14" s="4" t="s">
        <v>411</v>
      </c>
      <c r="B14" s="5" t="n">
        <v>37640800</v>
      </c>
    </row>
    <row r="15" spans="1:3">
      <c r="A15" s="4" t="s">
        <v>412</v>
      </c>
    </row>
    <row r="16" spans="1:3">
      <c r="A16" s="4" t="s">
        <v>88</v>
      </c>
      <c r="B16" s="6" t="n">
        <v>1500</v>
      </c>
    </row>
    <row r="17" spans="1:3">
      <c r="A17" s="4" t="s">
        <v>404</v>
      </c>
      <c r="B17" s="5" t="n">
        <v>746</v>
      </c>
    </row>
    <row r="18" spans="1:3">
      <c r="A18" s="4" t="s">
        <v>401</v>
      </c>
      <c r="B18" s="6" t="n">
        <v>55000</v>
      </c>
    </row>
    <row r="19" spans="1:3">
      <c r="A19" s="4" t="s">
        <v>405</v>
      </c>
      <c r="B19" s="4" t="s">
        <v>413</v>
      </c>
    </row>
    <row r="20" spans="1:3">
      <c r="A20" s="4" t="s">
        <v>402</v>
      </c>
      <c r="B20" s="4" t="s">
        <v>407</v>
      </c>
    </row>
    <row r="21" spans="1:3">
      <c r="A21" s="4" t="s">
        <v>380</v>
      </c>
      <c r="B21" s="4" t="s">
        <v>408</v>
      </c>
    </row>
    <row r="22" spans="1:3">
      <c r="A22" s="4" t="s">
        <v>409</v>
      </c>
      <c r="B22" s="4" t="s">
        <v>414</v>
      </c>
    </row>
    <row r="23" spans="1:3">
      <c r="A23" s="4" t="s">
        <v>411</v>
      </c>
      <c r="B23" s="5" t="n">
        <v>245037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4"/>
  </cols>
  <sheetData>
    <row r="1" spans="1:2">
      <c r="A1" s="1" t="s">
        <v>415</v>
      </c>
      <c r="B1" s="2" t="s">
        <v>1</v>
      </c>
    </row>
    <row r="2" spans="1:2">
      <c r="B2" s="2" t="s">
        <v>416</v>
      </c>
    </row>
    <row r="3" spans="1:2">
      <c r="A3" s="4" t="s">
        <v>417</v>
      </c>
    </row>
    <row r="4" spans="1:2">
      <c r="A4" s="4" t="s">
        <v>418</v>
      </c>
      <c r="B4" s="4" t="s">
        <v>419</v>
      </c>
    </row>
    <row r="5" spans="1:2">
      <c r="A5" s="4" t="s">
        <v>420</v>
      </c>
      <c r="B5" s="4" t="s">
        <v>421</v>
      </c>
    </row>
    <row r="6" spans="1:2">
      <c r="A6" s="4" t="s">
        <v>422</v>
      </c>
      <c r="B6" s="8" t="n">
        <v>0.15</v>
      </c>
    </row>
    <row r="7" spans="1:2">
      <c r="A7" s="4" t="s">
        <v>423</v>
      </c>
      <c r="B7" s="4" t="s">
        <v>424</v>
      </c>
    </row>
    <row r="8" spans="1:2">
      <c r="A8" s="4" t="s">
        <v>425</v>
      </c>
      <c r="B8" s="4" t="s">
        <v>426</v>
      </c>
    </row>
    <row r="9" spans="1:2">
      <c r="A9" s="4" t="s">
        <v>427</v>
      </c>
    </row>
    <row r="10" spans="1:2">
      <c r="A10" s="4" t="s">
        <v>418</v>
      </c>
      <c r="B10" s="4" t="s">
        <v>428</v>
      </c>
    </row>
    <row r="11" spans="1:2">
      <c r="A11" s="4" t="s">
        <v>420</v>
      </c>
      <c r="B11" s="4" t="s">
        <v>429</v>
      </c>
    </row>
    <row r="12" spans="1:2">
      <c r="A12" s="4" t="s">
        <v>422</v>
      </c>
      <c r="B12" s="10" t="n">
        <v>0.035</v>
      </c>
    </row>
    <row r="13" spans="1:2">
      <c r="A13" s="4" t="s">
        <v>423</v>
      </c>
      <c r="B13" s="4" t="s">
        <v>430</v>
      </c>
    </row>
    <row r="14" spans="1:2">
      <c r="A14" s="4" t="s">
        <v>425</v>
      </c>
      <c r="B14" s="4" t="s">
        <v>426</v>
      </c>
    </row>
    <row r="15" spans="1:2">
      <c r="A15" s="4" t="s">
        <v>431</v>
      </c>
    </row>
    <row r="16" spans="1:2">
      <c r="A16" s="4" t="s">
        <v>418</v>
      </c>
      <c r="B16" s="4" t="s">
        <v>432</v>
      </c>
    </row>
    <row r="17" spans="1:2">
      <c r="A17" s="4" t="s">
        <v>420</v>
      </c>
      <c r="B17" s="4" t="s">
        <v>433</v>
      </c>
    </row>
    <row r="18" spans="1:2">
      <c r="A18" s="4" t="s">
        <v>422</v>
      </c>
      <c r="B18" s="8" t="n">
        <v>0.15</v>
      </c>
    </row>
    <row r="19" spans="1:2">
      <c r="A19" s="4" t="s">
        <v>423</v>
      </c>
      <c r="B19" s="4" t="s">
        <v>424</v>
      </c>
    </row>
    <row r="20" spans="1:2">
      <c r="A20" s="4" t="s">
        <v>425</v>
      </c>
      <c r="B20" s="4" t="s">
        <v>426</v>
      </c>
    </row>
    <row r="21" spans="1:2">
      <c r="A21" s="4" t="s">
        <v>434</v>
      </c>
    </row>
    <row r="22" spans="1:2">
      <c r="A22" s="4" t="s">
        <v>418</v>
      </c>
      <c r="B22" s="4" t="s">
        <v>435</v>
      </c>
    </row>
    <row r="23" spans="1:2">
      <c r="A23" s="4" t="s">
        <v>420</v>
      </c>
      <c r="B23" s="4" t="s">
        <v>436</v>
      </c>
    </row>
    <row r="24" spans="1:2">
      <c r="A24" s="4" t="s">
        <v>422</v>
      </c>
      <c r="B24" s="10" t="n">
        <v>0.035</v>
      </c>
    </row>
    <row r="25" spans="1:2">
      <c r="A25" s="4" t="s">
        <v>423</v>
      </c>
      <c r="B25" s="4" t="s">
        <v>437</v>
      </c>
    </row>
    <row r="26" spans="1:2">
      <c r="A26" s="4" t="s">
        <v>425</v>
      </c>
      <c r="B26" s="4" t="s">
        <v>4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38</v>
      </c>
      <c r="B1" s="2" t="s">
        <v>1</v>
      </c>
    </row>
    <row r="2" spans="1:3">
      <c r="B2" s="2" t="s">
        <v>2</v>
      </c>
      <c r="C2" s="2" t="s">
        <v>29</v>
      </c>
    </row>
    <row r="3" spans="1:3">
      <c r="A3" s="4" t="s">
        <v>439</v>
      </c>
      <c r="B3" s="6" t="n">
        <v>-572118</v>
      </c>
      <c r="C3" s="4" t="s">
        <v>32</v>
      </c>
    </row>
    <row r="4" spans="1:3">
      <c r="A4" s="4" t="s">
        <v>440</v>
      </c>
    </row>
    <row r="5" spans="1:3">
      <c r="A5" s="4" t="s">
        <v>441</v>
      </c>
      <c r="B5" s="5" t="n">
        <v>136479</v>
      </c>
    </row>
    <row r="6" spans="1:3">
      <c r="A6" s="4" t="s">
        <v>442</v>
      </c>
      <c r="B6" s="5" t="n">
        <v>389204</v>
      </c>
    </row>
    <row r="7" spans="1:3">
      <c r="A7" s="4" t="s">
        <v>439</v>
      </c>
      <c r="B7" s="5" t="n">
        <v>252725</v>
      </c>
    </row>
    <row r="8" spans="1:3">
      <c r="A8" s="4" t="s">
        <v>443</v>
      </c>
    </row>
    <row r="9" spans="1:3">
      <c r="A9" s="4" t="s">
        <v>441</v>
      </c>
      <c r="B9" s="5" t="n">
        <v>76076</v>
      </c>
    </row>
    <row r="10" spans="1:3">
      <c r="A10" s="4" t="s">
        <v>442</v>
      </c>
      <c r="B10" s="5" t="n">
        <v>315663</v>
      </c>
    </row>
    <row r="11" spans="1:3">
      <c r="A11" s="4" t="s">
        <v>439</v>
      </c>
      <c r="B11" s="6" t="n">
        <v>2395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14"/>
    <col customWidth="1" max="6" min="6" width="14"/>
  </cols>
  <sheetData>
    <row r="1" spans="1:6">
      <c r="A1" s="1" t="s">
        <v>444</v>
      </c>
      <c r="B1" s="2" t="s">
        <v>363</v>
      </c>
      <c r="C1" s="2" t="s">
        <v>1</v>
      </c>
    </row>
    <row r="2" spans="1:6">
      <c r="B2" s="2" t="s">
        <v>364</v>
      </c>
      <c r="C2" s="2" t="s">
        <v>445</v>
      </c>
      <c r="D2" s="2" t="s">
        <v>2</v>
      </c>
      <c r="E2" s="2" t="s">
        <v>29</v>
      </c>
      <c r="F2" s="2" t="s">
        <v>292</v>
      </c>
    </row>
    <row r="3" spans="1:6">
      <c r="A3" s="4" t="s">
        <v>65</v>
      </c>
      <c r="D3" s="7" t="n">
        <v>0.0001</v>
      </c>
      <c r="E3" s="7" t="n">
        <v>0.0001</v>
      </c>
    </row>
    <row r="4" spans="1:6">
      <c r="A4" s="4" t="s">
        <v>64</v>
      </c>
      <c r="D4" s="5" t="n">
        <v>1000000</v>
      </c>
      <c r="E4" s="5" t="n">
        <v>1000000</v>
      </c>
    </row>
    <row r="5" spans="1:6">
      <c r="A5" s="4" t="s">
        <v>66</v>
      </c>
      <c r="D5" s="5" t="n">
        <v>0</v>
      </c>
      <c r="E5" s="5" t="n">
        <v>0</v>
      </c>
    </row>
    <row r="6" spans="1:6">
      <c r="A6" s="4" t="s">
        <v>67</v>
      </c>
      <c r="D6" s="5" t="n">
        <v>0</v>
      </c>
      <c r="E6" s="5" t="n">
        <v>0</v>
      </c>
    </row>
    <row r="7" spans="1:6">
      <c r="A7" s="4" t="s">
        <v>446</v>
      </c>
      <c r="D7" s="4" t="s">
        <v>447</v>
      </c>
    </row>
    <row r="8" spans="1:6">
      <c r="A8" s="4" t="s">
        <v>68</v>
      </c>
      <c r="D8" s="7" t="n">
        <v>0.0001</v>
      </c>
      <c r="E8" s="7" t="n">
        <v>0.0001</v>
      </c>
    </row>
    <row r="9" spans="1:6">
      <c r="A9" s="4" t="s">
        <v>69</v>
      </c>
      <c r="D9" s="5" t="n">
        <v>299000000</v>
      </c>
      <c r="E9" s="5" t="n">
        <v>299000000</v>
      </c>
    </row>
    <row r="10" spans="1:6">
      <c r="A10" s="4" t="s">
        <v>70</v>
      </c>
      <c r="D10" s="5" t="n">
        <v>68088142</v>
      </c>
      <c r="E10" s="5" t="n">
        <v>66885082</v>
      </c>
    </row>
    <row r="11" spans="1:6">
      <c r="A11" s="4" t="s">
        <v>71</v>
      </c>
      <c r="D11" s="5" t="n">
        <v>68088142</v>
      </c>
      <c r="E11" s="5" t="n">
        <v>66885082</v>
      </c>
    </row>
    <row r="12" spans="1:6">
      <c r="A12" s="4" t="s">
        <v>448</v>
      </c>
      <c r="D12" s="5" t="n">
        <v>403060</v>
      </c>
    </row>
    <row r="13" spans="1:6">
      <c r="A13" s="4" t="s">
        <v>373</v>
      </c>
      <c r="B13" s="5" t="n">
        <v>100000</v>
      </c>
      <c r="D13" s="5" t="n">
        <v>100000</v>
      </c>
    </row>
    <row r="14" spans="1:6">
      <c r="A14" s="4" t="s">
        <v>374</v>
      </c>
      <c r="B14" s="6" t="n">
        <v>26000</v>
      </c>
      <c r="D14" s="6" t="n">
        <v>10500</v>
      </c>
      <c r="E14" s="6" t="n">
        <v>439800</v>
      </c>
    </row>
    <row r="15" spans="1:6">
      <c r="A15" s="4" t="s">
        <v>449</v>
      </c>
      <c r="D15" s="5" t="n">
        <v>200000</v>
      </c>
    </row>
    <row r="16" spans="1:6">
      <c r="A16" s="4" t="s">
        <v>450</v>
      </c>
      <c r="D16" s="6" t="n">
        <v>102000</v>
      </c>
      <c r="E16" s="5" t="n">
        <v>2684360</v>
      </c>
    </row>
    <row r="17" spans="1:6">
      <c r="A17" s="4" t="s">
        <v>451</v>
      </c>
      <c r="D17" s="8" t="n">
        <v>0.51</v>
      </c>
    </row>
    <row r="18" spans="1:6">
      <c r="A18" s="4" t="s">
        <v>452</v>
      </c>
      <c r="D18" s="6" t="n">
        <v>10500</v>
      </c>
      <c r="E18" s="5" t="n">
        <v>528195</v>
      </c>
    </row>
    <row r="19" spans="1:6">
      <c r="A19" s="4" t="s">
        <v>453</v>
      </c>
      <c r="D19" s="5" t="n">
        <v>250000</v>
      </c>
    </row>
    <row r="20" spans="1:6">
      <c r="A20" s="4" t="s">
        <v>367</v>
      </c>
      <c r="D20" s="6" t="n">
        <v>99608</v>
      </c>
      <c r="E20" s="4" t="s">
        <v>32</v>
      </c>
    </row>
    <row r="21" spans="1:6">
      <c r="A21" s="4" t="s">
        <v>454</v>
      </c>
      <c r="D21" s="5" t="n">
        <v>193336</v>
      </c>
      <c r="E21" s="5" t="n">
        <v>3056469</v>
      </c>
    </row>
    <row r="22" spans="1:6">
      <c r="A22" s="4" t="s">
        <v>134</v>
      </c>
      <c r="D22" s="4" t="s">
        <v>32</v>
      </c>
      <c r="E22" s="5" t="n">
        <v>73500</v>
      </c>
    </row>
    <row r="23" spans="1:6">
      <c r="A23" s="4" t="s">
        <v>365</v>
      </c>
      <c r="D23" s="5" t="n">
        <v>44382</v>
      </c>
      <c r="E23" s="5" t="n">
        <v>63208</v>
      </c>
    </row>
    <row r="24" spans="1:6">
      <c r="A24" s="4" t="s">
        <v>125</v>
      </c>
      <c r="B24" s="6" t="n">
        <v>12823</v>
      </c>
      <c r="D24" s="6" t="n">
        <v>15000</v>
      </c>
      <c r="E24" s="6" t="n">
        <v>12823</v>
      </c>
    </row>
    <row r="25" spans="1:6">
      <c r="A25" s="4" t="s">
        <v>379</v>
      </c>
    </row>
    <row r="26" spans="1:6">
      <c r="A26" s="4" t="s">
        <v>373</v>
      </c>
      <c r="D26" s="5" t="n">
        <v>100000</v>
      </c>
    </row>
    <row r="27" spans="1:6">
      <c r="A27" s="4" t="s">
        <v>455</v>
      </c>
    </row>
    <row r="28" spans="1:6">
      <c r="A28" s="4" t="s">
        <v>69</v>
      </c>
      <c r="D28" s="5" t="n">
        <v>300000000</v>
      </c>
    </row>
    <row r="29" spans="1:6">
      <c r="A29" s="4" t="s">
        <v>373</v>
      </c>
      <c r="E29" s="5" t="n">
        <v>3253052</v>
      </c>
    </row>
    <row r="30" spans="1:6">
      <c r="A30" s="4" t="s">
        <v>456</v>
      </c>
      <c r="E30" s="10" t="n">
        <v>0.162</v>
      </c>
    </row>
    <row r="31" spans="1:6">
      <c r="A31" s="4" t="s">
        <v>374</v>
      </c>
      <c r="E31" s="6" t="n">
        <v>527815</v>
      </c>
    </row>
    <row r="32" spans="1:6">
      <c r="A32" s="4" t="s">
        <v>450</v>
      </c>
      <c r="C32" s="6" t="n">
        <v>102000</v>
      </c>
    </row>
    <row r="33" spans="1:6">
      <c r="A33" s="4" t="s">
        <v>457</v>
      </c>
    </row>
    <row r="34" spans="1:6">
      <c r="A34" s="4" t="s">
        <v>449</v>
      </c>
      <c r="E34" s="5" t="n">
        <v>60000</v>
      </c>
    </row>
    <row r="35" spans="1:6">
      <c r="A35" s="4" t="s">
        <v>451</v>
      </c>
      <c r="E35" s="10" t="n">
        <v>0.138</v>
      </c>
    </row>
    <row r="36" spans="1:6">
      <c r="A36" s="4" t="s">
        <v>458</v>
      </c>
      <c r="E36" s="6" t="n">
        <v>8280</v>
      </c>
    </row>
    <row r="37" spans="1:6">
      <c r="A37" s="4" t="s">
        <v>459</v>
      </c>
    </row>
    <row r="38" spans="1:6">
      <c r="A38" s="4" t="s">
        <v>458</v>
      </c>
      <c r="E38" s="6" t="n">
        <v>300684</v>
      </c>
    </row>
    <row r="39" spans="1:6">
      <c r="A39" s="4" t="s">
        <v>460</v>
      </c>
      <c r="E39" s="5" t="n">
        <v>2178866</v>
      </c>
    </row>
    <row r="40" spans="1:6">
      <c r="A40" s="4" t="s">
        <v>461</v>
      </c>
      <c r="E40" s="10" t="n">
        <v>0.138</v>
      </c>
    </row>
    <row r="41" spans="1:6">
      <c r="A41" s="4" t="s">
        <v>454</v>
      </c>
      <c r="E41" s="6" t="n">
        <v>260684</v>
      </c>
      <c r="F41" s="6" t="n">
        <v>40000</v>
      </c>
    </row>
    <row r="42" spans="1:6">
      <c r="A42" s="4" t="s">
        <v>462</v>
      </c>
    </row>
    <row r="43" spans="1:6">
      <c r="A43" s="4" t="s">
        <v>463</v>
      </c>
      <c r="D43" s="4" t="s">
        <v>464</v>
      </c>
    </row>
    <row r="44" spans="1:6">
      <c r="A44" s="4" t="s">
        <v>367</v>
      </c>
      <c r="D44" s="6" t="n">
        <v>65000</v>
      </c>
    </row>
    <row r="45" spans="1:6">
      <c r="A45" s="4" t="s">
        <v>465</v>
      </c>
    </row>
    <row r="46" spans="1:6">
      <c r="A46" s="4" t="s">
        <v>466</v>
      </c>
      <c r="D46" s="6" t="n">
        <v>1000000</v>
      </c>
    </row>
    <row r="47" spans="1:6">
      <c r="A47" s="4" t="s">
        <v>467</v>
      </c>
    </row>
    <row r="48" spans="1:6">
      <c r="A48" s="4" t="s">
        <v>373</v>
      </c>
      <c r="E48" s="5" t="n">
        <v>100000</v>
      </c>
    </row>
    <row r="49" spans="1:6">
      <c r="A49" s="4" t="s">
        <v>374</v>
      </c>
      <c r="E49" s="6" t="n">
        <v>26000</v>
      </c>
    </row>
    <row r="50" spans="1:6">
      <c r="A50" s="4" t="s">
        <v>468</v>
      </c>
      <c r="E50" s="5" t="n">
        <v>100000</v>
      </c>
    </row>
    <row r="51" spans="1:6">
      <c r="A51" s="4" t="s">
        <v>469</v>
      </c>
      <c r="E51" s="8" t="n">
        <v>0.26</v>
      </c>
    </row>
    <row r="52" spans="1:6">
      <c r="A52" s="4" t="s">
        <v>125</v>
      </c>
      <c r="E52" s="6" t="n">
        <v>12823</v>
      </c>
    </row>
    <row r="53" spans="1:6">
      <c r="A53" s="4" t="s">
        <v>470</v>
      </c>
    </row>
    <row r="54" spans="1:6">
      <c r="A54" s="4" t="s">
        <v>449</v>
      </c>
      <c r="E54" s="5" t="n">
        <v>2380000</v>
      </c>
    </row>
    <row r="55" spans="1:6">
      <c r="A55" s="4" t="s">
        <v>451</v>
      </c>
      <c r="E55" s="10" t="n">
        <v>0.147</v>
      </c>
    </row>
    <row r="56" spans="1:6">
      <c r="A56" s="4" t="s">
        <v>454</v>
      </c>
      <c r="E56" s="6" t="n">
        <v>347480</v>
      </c>
    </row>
    <row r="57" spans="1:6">
      <c r="A57" s="4" t="s">
        <v>471</v>
      </c>
      <c r="E57" s="6" t="n">
        <v>2380</v>
      </c>
    </row>
    <row r="58" spans="1:6">
      <c r="A58" s="4" t="s">
        <v>472</v>
      </c>
    </row>
    <row r="59" spans="1:6">
      <c r="A59" s="4" t="s">
        <v>449</v>
      </c>
      <c r="E59" s="5" t="n">
        <v>15500000</v>
      </c>
    </row>
    <row r="60" spans="1:6">
      <c r="A60" s="4" t="s">
        <v>451</v>
      </c>
      <c r="E60" s="10" t="n">
        <v>0.147</v>
      </c>
    </row>
    <row r="61" spans="1:6">
      <c r="A61" s="4" t="s">
        <v>473</v>
      </c>
    </row>
    <row r="62" spans="1:6">
      <c r="A62" s="4" t="s">
        <v>449</v>
      </c>
      <c r="E62" s="5" t="n">
        <v>500000</v>
      </c>
    </row>
    <row r="63" spans="1:6">
      <c r="A63" s="4" t="s">
        <v>451</v>
      </c>
      <c r="E63" s="10" t="n">
        <v>0.147</v>
      </c>
    </row>
    <row r="64" spans="1:6">
      <c r="A64" s="4" t="s">
        <v>134</v>
      </c>
      <c r="E64" s="6" t="n">
        <v>73500</v>
      </c>
    </row>
    <row r="65" spans="1:6">
      <c r="A65" s="4" t="s">
        <v>474</v>
      </c>
    </row>
    <row r="66" spans="1:6">
      <c r="A66" s="4" t="s">
        <v>365</v>
      </c>
      <c r="E66" s="6" t="n">
        <v>25300</v>
      </c>
    </row>
    <row r="67" spans="1:6">
      <c r="A67" s="4" t="s">
        <v>298</v>
      </c>
    </row>
    <row r="68" spans="1:6">
      <c r="A68" s="4" t="s">
        <v>70</v>
      </c>
      <c r="E68" s="5" t="n">
        <v>37700000</v>
      </c>
    </row>
  </sheetData>
  <mergeCells count="2">
    <mergeCell ref="A1:A2"/>
    <mergeCell ref="C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75</v>
      </c>
      <c r="B1" s="2" t="s">
        <v>1</v>
      </c>
    </row>
    <row r="2" spans="1:3">
      <c r="B2" s="2" t="s">
        <v>2</v>
      </c>
      <c r="C2" s="2" t="s">
        <v>29</v>
      </c>
    </row>
    <row r="3" spans="1:3">
      <c r="A3" s="4" t="s">
        <v>476</v>
      </c>
    </row>
    <row r="4" spans="1:3">
      <c r="A4" s="4" t="s">
        <v>477</v>
      </c>
      <c r="B4" s="6" t="n">
        <v>30838</v>
      </c>
      <c r="C4" s="6" t="n">
        <v>48178</v>
      </c>
    </row>
    <row r="5" spans="1:3">
      <c r="A5" s="4" t="s">
        <v>478</v>
      </c>
    </row>
    <row r="6" spans="1:3">
      <c r="A6" s="4" t="s">
        <v>479</v>
      </c>
      <c r="B6" s="6" t="n">
        <v>11551</v>
      </c>
      <c r="C6" s="6" t="n">
        <v>1028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80</v>
      </c>
      <c r="B1" s="2" t="s">
        <v>1</v>
      </c>
    </row>
    <row r="2" spans="1:3">
      <c r="B2" s="2" t="s">
        <v>2</v>
      </c>
      <c r="C2" s="2" t="s">
        <v>29</v>
      </c>
    </row>
    <row r="3" spans="1:3">
      <c r="A3" s="3" t="s">
        <v>481</v>
      </c>
    </row>
    <row r="4" spans="1:3">
      <c r="A4" s="4" t="s">
        <v>482</v>
      </c>
      <c r="B4" s="6" t="n">
        <v>-1136220</v>
      </c>
      <c r="C4" s="6" t="n">
        <v>-3487757</v>
      </c>
    </row>
    <row r="5" spans="1:3">
      <c r="A5" s="4" t="s">
        <v>483</v>
      </c>
      <c r="B5" s="5" t="n">
        <v>225</v>
      </c>
      <c r="C5" s="5" t="n">
        <v>178</v>
      </c>
    </row>
    <row r="6" spans="1:3">
      <c r="A6" s="4" t="s">
        <v>484</v>
      </c>
      <c r="B6" s="5" t="n">
        <v>309</v>
      </c>
      <c r="C6" s="5" t="n">
        <v>516</v>
      </c>
    </row>
    <row r="7" spans="1:3">
      <c r="A7" s="4" t="s">
        <v>485</v>
      </c>
      <c r="B7" s="5" t="n">
        <v>17000</v>
      </c>
      <c r="C7" s="5" t="n">
        <v>2970464</v>
      </c>
    </row>
    <row r="8" spans="1:3">
      <c r="A8" s="4" t="s">
        <v>87</v>
      </c>
      <c r="B8" s="5" t="n">
        <v>-11201</v>
      </c>
      <c r="C8" s="5" t="n">
        <v>-12045</v>
      </c>
    </row>
    <row r="9" spans="1:3">
      <c r="A9" s="4" t="s">
        <v>486</v>
      </c>
      <c r="B9" s="6" t="n">
        <v>-1129887</v>
      </c>
      <c r="C9" s="6" t="n">
        <v>-528644</v>
      </c>
    </row>
    <row r="10" spans="1:3">
      <c r="A10" s="4" t="s">
        <v>487</v>
      </c>
      <c r="B10" s="4" t="s">
        <v>488</v>
      </c>
      <c r="C10" s="4" t="s">
        <v>489</v>
      </c>
    </row>
    <row r="11" spans="1:3">
      <c r="A11" s="4" t="s">
        <v>490</v>
      </c>
      <c r="B11" s="6" t="n">
        <v>-281399</v>
      </c>
      <c r="C11" s="6" t="n">
        <v>-132682</v>
      </c>
    </row>
    <row r="12" spans="1:3">
      <c r="A12" s="4" t="s">
        <v>491</v>
      </c>
      <c r="B12" s="5" t="n">
        <v>281399</v>
      </c>
      <c r="C12" s="5" t="n">
        <v>132682</v>
      </c>
    </row>
    <row r="13" spans="1:3">
      <c r="A13" s="4" t="s">
        <v>492</v>
      </c>
      <c r="B13" s="4" t="s">
        <v>32</v>
      </c>
      <c r="C13" s="4" t="s">
        <v>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93</v>
      </c>
      <c r="B1" s="2" t="s">
        <v>2</v>
      </c>
      <c r="C1" s="2" t="s">
        <v>29</v>
      </c>
    </row>
    <row r="2" spans="1:3">
      <c r="A2" s="3" t="s">
        <v>494</v>
      </c>
    </row>
    <row r="3" spans="1:3">
      <c r="A3" s="4" t="s">
        <v>495</v>
      </c>
      <c r="B3" s="6" t="n">
        <v>470112</v>
      </c>
      <c r="C3" s="6" t="n">
        <v>183339</v>
      </c>
    </row>
    <row r="4" spans="1:3">
      <c r="A4" s="4" t="s">
        <v>87</v>
      </c>
      <c r="B4" s="5" t="n">
        <v>39437</v>
      </c>
      <c r="C4" s="5" t="n">
        <v>42406</v>
      </c>
    </row>
    <row r="5" spans="1:3">
      <c r="A5" s="4" t="s">
        <v>496</v>
      </c>
      <c r="B5" s="5" t="n">
        <v>509549</v>
      </c>
      <c r="C5" s="5" t="n">
        <v>225745</v>
      </c>
    </row>
    <row r="6" spans="1:3">
      <c r="A6" s="4" t="s">
        <v>497</v>
      </c>
      <c r="B6" s="5" t="n">
        <v>-509549</v>
      </c>
      <c r="C6" s="5" t="n">
        <v>-225745</v>
      </c>
    </row>
    <row r="7" spans="1:3">
      <c r="A7" s="4" t="s">
        <v>498</v>
      </c>
      <c r="B7" s="4" t="s">
        <v>32</v>
      </c>
      <c r="C7" s="4" t="s">
        <v>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21"/>
  </cols>
  <sheetData>
    <row r="1" spans="1:2">
      <c r="A1" s="1" t="s">
        <v>499</v>
      </c>
      <c r="B1" s="2" t="s">
        <v>1</v>
      </c>
    </row>
    <row r="2" spans="1:2">
      <c r="B2" s="2" t="s">
        <v>342</v>
      </c>
    </row>
    <row r="3" spans="1:2">
      <c r="A3" s="4" t="s">
        <v>500</v>
      </c>
      <c r="B3" s="6" t="n">
        <v>200389</v>
      </c>
    </row>
    <row r="4" spans="1:2">
      <c r="A4" s="4" t="s">
        <v>501</v>
      </c>
      <c r="B4" s="5" t="n">
        <v>528644</v>
      </c>
    </row>
    <row r="5" spans="1:2">
      <c r="A5" s="4" t="s">
        <v>502</v>
      </c>
      <c r="B5" s="5" t="n">
        <v>1129887</v>
      </c>
    </row>
    <row r="6" spans="1:2">
      <c r="A6" s="4" t="s">
        <v>503</v>
      </c>
      <c r="B6" s="5" t="n">
        <v>1858920</v>
      </c>
    </row>
    <row r="7" spans="1:2">
      <c r="A7" s="4" t="s">
        <v>504</v>
      </c>
    </row>
    <row r="8" spans="1:2">
      <c r="A8" s="4" t="s">
        <v>500</v>
      </c>
      <c r="B8" s="5" t="n">
        <v>53150</v>
      </c>
    </row>
    <row r="9" spans="1:2">
      <c r="A9" s="4" t="s">
        <v>501</v>
      </c>
      <c r="B9" s="5" t="n">
        <v>160634</v>
      </c>
    </row>
    <row r="10" spans="1:2">
      <c r="A10" s="4" t="s">
        <v>502</v>
      </c>
      <c r="B10" s="5" t="n">
        <v>868077</v>
      </c>
    </row>
    <row r="11" spans="1:2">
      <c r="A11" s="4" t="s">
        <v>503</v>
      </c>
      <c r="B11" s="5" t="n">
        <v>1081861</v>
      </c>
    </row>
    <row r="12" spans="1:2">
      <c r="A12" s="4" t="s">
        <v>505</v>
      </c>
    </row>
    <row r="13" spans="1:2">
      <c r="A13" s="4" t="s">
        <v>500</v>
      </c>
      <c r="B13" s="5" t="n">
        <v>147239</v>
      </c>
    </row>
    <row r="14" spans="1:2">
      <c r="A14" s="4" t="s">
        <v>501</v>
      </c>
      <c r="B14" s="5" t="n">
        <v>368010</v>
      </c>
    </row>
    <row r="15" spans="1:2">
      <c r="A15" s="4" t="s">
        <v>502</v>
      </c>
      <c r="B15" s="5" t="n">
        <v>261810</v>
      </c>
    </row>
    <row r="16" spans="1:2">
      <c r="A16" s="4" t="s">
        <v>503</v>
      </c>
      <c r="B16" s="6" t="n">
        <v>7770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506</v>
      </c>
      <c r="B1" s="2" t="s">
        <v>1</v>
      </c>
    </row>
    <row r="2" spans="1:2">
      <c r="B2" s="2" t="s">
        <v>342</v>
      </c>
    </row>
    <row r="3" spans="1:2">
      <c r="A3" s="4" t="s">
        <v>507</v>
      </c>
      <c r="B3" s="6" t="n">
        <v>1858920</v>
      </c>
    </row>
    <row r="4" spans="1:2">
      <c r="A4" s="4" t="s">
        <v>508</v>
      </c>
      <c r="B4" s="4" t="s">
        <v>509</v>
      </c>
    </row>
    <row r="5" spans="1:2">
      <c r="A5" s="4" t="s">
        <v>510</v>
      </c>
    </row>
    <row r="6" spans="1:2">
      <c r="A6" s="4" t="s">
        <v>507</v>
      </c>
      <c r="B6" s="6" t="n">
        <v>18589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8</v>
      </c>
      <c r="B1" s="2" t="s">
        <v>1</v>
      </c>
    </row>
    <row r="2" spans="1:3">
      <c r="B2" s="2" t="s">
        <v>2</v>
      </c>
      <c r="C2" s="2" t="s">
        <v>29</v>
      </c>
    </row>
    <row r="3" spans="1:3">
      <c r="A3" s="3" t="s">
        <v>129</v>
      </c>
    </row>
    <row r="4" spans="1:3">
      <c r="A4" s="4" t="s">
        <v>91</v>
      </c>
      <c r="B4" s="6" t="n">
        <v>-1136220</v>
      </c>
      <c r="C4" s="6" t="n">
        <v>-3487757</v>
      </c>
    </row>
    <row r="5" spans="1:3">
      <c r="A5" s="3" t="s">
        <v>130</v>
      </c>
    </row>
    <row r="6" spans="1:3">
      <c r="A6" s="4" t="s">
        <v>131</v>
      </c>
      <c r="B6" s="5" t="n">
        <v>998</v>
      </c>
      <c r="C6" s="5" t="n">
        <v>882</v>
      </c>
    </row>
    <row r="7" spans="1:3">
      <c r="A7" s="4" t="s">
        <v>132</v>
      </c>
      <c r="B7" s="5" t="n">
        <v>16612</v>
      </c>
      <c r="C7" s="4" t="s">
        <v>32</v>
      </c>
    </row>
    <row r="8" spans="1:3">
      <c r="A8" s="4" t="s">
        <v>133</v>
      </c>
      <c r="B8" s="4" t="s">
        <v>32</v>
      </c>
      <c r="C8" s="5" t="n">
        <v>2871164</v>
      </c>
    </row>
    <row r="9" spans="1:3">
      <c r="A9" s="4" t="s">
        <v>134</v>
      </c>
      <c r="B9" s="4" t="s">
        <v>32</v>
      </c>
      <c r="C9" s="5" t="n">
        <v>73500</v>
      </c>
    </row>
    <row r="10" spans="1:3">
      <c r="A10" s="4" t="s">
        <v>88</v>
      </c>
      <c r="B10" s="5" t="n">
        <v>4529</v>
      </c>
      <c r="C10" s="4" t="s">
        <v>32</v>
      </c>
    </row>
    <row r="11" spans="1:3">
      <c r="A11" s="4" t="s">
        <v>87</v>
      </c>
      <c r="B11" s="4" t="s">
        <v>32</v>
      </c>
      <c r="C11" s="5" t="n">
        <v>38280</v>
      </c>
    </row>
    <row r="12" spans="1:3">
      <c r="A12" s="4" t="s">
        <v>135</v>
      </c>
      <c r="B12" s="5" t="n">
        <v>4476</v>
      </c>
      <c r="C12" s="4" t="s">
        <v>32</v>
      </c>
    </row>
    <row r="13" spans="1:3">
      <c r="A13" s="4" t="s">
        <v>125</v>
      </c>
      <c r="B13" s="5" t="n">
        <v>15000</v>
      </c>
      <c r="C13" s="5" t="n">
        <v>12823</v>
      </c>
    </row>
    <row r="14" spans="1:3">
      <c r="A14" s="4" t="s">
        <v>136</v>
      </c>
      <c r="B14" s="5" t="n">
        <v>52800</v>
      </c>
      <c r="C14" s="4" t="s">
        <v>32</v>
      </c>
    </row>
    <row r="15" spans="1:3">
      <c r="A15" s="4" t="s">
        <v>137</v>
      </c>
      <c r="B15" s="5" t="n">
        <v>572118</v>
      </c>
      <c r="C15" s="4" t="s">
        <v>32</v>
      </c>
    </row>
    <row r="16" spans="1:3">
      <c r="A16" s="4" t="s">
        <v>138</v>
      </c>
      <c r="B16" s="5" t="n">
        <v>81949</v>
      </c>
      <c r="C16" s="4" t="s">
        <v>32</v>
      </c>
    </row>
    <row r="17" spans="1:3">
      <c r="A17" s="4" t="s">
        <v>139</v>
      </c>
      <c r="B17" s="5" t="n">
        <v>-387738</v>
      </c>
      <c r="C17" s="5" t="n">
        <v>-491108</v>
      </c>
    </row>
    <row r="18" spans="1:3">
      <c r="A18" s="4" t="s">
        <v>140</v>
      </c>
      <c r="B18" s="5" t="n">
        <v>150715</v>
      </c>
      <c r="C18" s="5" t="n">
        <v>-50934</v>
      </c>
    </row>
    <row r="19" spans="1:3">
      <c r="A19" s="4" t="s">
        <v>141</v>
      </c>
      <c r="B19" s="5" t="n">
        <v>-237023</v>
      </c>
      <c r="C19" s="5" t="n">
        <v>-542042</v>
      </c>
    </row>
    <row r="20" spans="1:3">
      <c r="A20" s="3" t="s">
        <v>142</v>
      </c>
    </row>
    <row r="21" spans="1:3">
      <c r="A21" s="4" t="s">
        <v>143</v>
      </c>
      <c r="B21" s="5" t="n">
        <v>-551</v>
      </c>
      <c r="C21" s="5" t="n">
        <v>-39957</v>
      </c>
    </row>
    <row r="22" spans="1:3">
      <c r="A22" s="4" t="s">
        <v>87</v>
      </c>
      <c r="B22" s="4" t="s">
        <v>32</v>
      </c>
      <c r="C22" s="5" t="n">
        <v>-95011</v>
      </c>
    </row>
    <row r="23" spans="1:3">
      <c r="A23" s="4" t="s">
        <v>144</v>
      </c>
      <c r="B23" s="5" t="n">
        <v>-2857</v>
      </c>
      <c r="C23" s="5" t="n">
        <v>-3500</v>
      </c>
    </row>
    <row r="24" spans="1:3">
      <c r="A24" s="4" t="s">
        <v>145</v>
      </c>
      <c r="B24" s="5" t="n">
        <v>-3408</v>
      </c>
      <c r="C24" s="5" t="n">
        <v>-138468</v>
      </c>
    </row>
    <row r="25" spans="1:3">
      <c r="A25" s="3" t="s">
        <v>146</v>
      </c>
    </row>
    <row r="26" spans="1:3">
      <c r="A26" s="4" t="s">
        <v>147</v>
      </c>
      <c r="B26" s="5" t="n">
        <v>10500</v>
      </c>
      <c r="C26" s="5" t="n">
        <v>528195</v>
      </c>
    </row>
    <row r="27" spans="1:3">
      <c r="A27" s="4" t="s">
        <v>57</v>
      </c>
      <c r="B27" s="5" t="n">
        <v>9900</v>
      </c>
      <c r="C27" s="4" t="s">
        <v>32</v>
      </c>
    </row>
    <row r="28" spans="1:3">
      <c r="A28" s="4" t="s">
        <v>148</v>
      </c>
      <c r="B28" s="4" t="s">
        <v>32</v>
      </c>
      <c r="C28" s="5" t="n">
        <v>100300</v>
      </c>
    </row>
    <row r="29" spans="1:3">
      <c r="A29" s="4" t="s">
        <v>149</v>
      </c>
      <c r="B29" s="5" t="n">
        <v>99608</v>
      </c>
      <c r="C29" s="4" t="s">
        <v>32</v>
      </c>
    </row>
    <row r="30" spans="1:3">
      <c r="A30" s="4" t="s">
        <v>150</v>
      </c>
      <c r="B30" s="5" t="n">
        <v>125250</v>
      </c>
      <c r="C30" s="5" t="n">
        <v>-54200</v>
      </c>
    </row>
    <row r="31" spans="1:3">
      <c r="A31" s="4" t="s">
        <v>151</v>
      </c>
      <c r="B31" s="5" t="n">
        <v>-21727</v>
      </c>
      <c r="C31" s="4" t="s">
        <v>32</v>
      </c>
    </row>
    <row r="32" spans="1:3">
      <c r="A32" s="4" t="s">
        <v>152</v>
      </c>
      <c r="B32" s="5" t="n">
        <v>223531</v>
      </c>
      <c r="C32" s="5" t="n">
        <v>574295</v>
      </c>
    </row>
    <row r="33" spans="1:3">
      <c r="A33" s="4" t="s">
        <v>153</v>
      </c>
      <c r="B33" s="5" t="n">
        <v>2434</v>
      </c>
      <c r="C33" s="5" t="n">
        <v>-35054</v>
      </c>
    </row>
    <row r="34" spans="1:3">
      <c r="A34" s="4" t="s">
        <v>154</v>
      </c>
      <c r="B34" s="5" t="n">
        <v>-14466</v>
      </c>
      <c r="C34" s="5" t="n">
        <v>-141269</v>
      </c>
    </row>
    <row r="35" spans="1:3">
      <c r="A35" s="4" t="s">
        <v>155</v>
      </c>
      <c r="B35" s="5" t="n">
        <v>14466</v>
      </c>
      <c r="C35" s="5" t="n">
        <v>155735</v>
      </c>
    </row>
    <row r="36" spans="1:3">
      <c r="A36" s="4" t="s">
        <v>156</v>
      </c>
      <c r="B36" s="4" t="s">
        <v>32</v>
      </c>
      <c r="C36" s="5" t="n">
        <v>14466</v>
      </c>
    </row>
    <row r="37" spans="1:3">
      <c r="A37" s="3" t="s">
        <v>157</v>
      </c>
    </row>
    <row r="38" spans="1:3">
      <c r="A38" s="4" t="s">
        <v>158</v>
      </c>
      <c r="B38" s="5" t="n">
        <v>102000</v>
      </c>
      <c r="C38" s="5" t="n">
        <v>2944664</v>
      </c>
    </row>
    <row r="39" spans="1:3">
      <c r="A39" s="4" t="s">
        <v>159</v>
      </c>
      <c r="B39" s="5" t="n">
        <v>15000</v>
      </c>
      <c r="C39" s="5" t="n">
        <v>12823</v>
      </c>
    </row>
    <row r="40" spans="1:3">
      <c r="A40" s="4" t="s">
        <v>160</v>
      </c>
      <c r="B40" s="5" t="n">
        <v>46104</v>
      </c>
      <c r="C40" s="5" t="n">
        <v>23672</v>
      </c>
    </row>
    <row r="41" spans="1:3">
      <c r="A41" s="4" t="s">
        <v>161</v>
      </c>
      <c r="B41" s="4" t="s">
        <v>32</v>
      </c>
      <c r="C41" s="4" t="s">
        <v>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511</v>
      </c>
      <c r="B1" s="2" t="s">
        <v>1</v>
      </c>
    </row>
    <row r="2" spans="1:3">
      <c r="B2" s="2" t="s">
        <v>2</v>
      </c>
      <c r="C2" s="2" t="s">
        <v>29</v>
      </c>
    </row>
    <row r="3" spans="1:3">
      <c r="A3" s="4" t="s">
        <v>512</v>
      </c>
      <c r="B3" s="4" t="s">
        <v>513</v>
      </c>
      <c r="C3" s="4" t="s">
        <v>514</v>
      </c>
    </row>
    <row r="4" spans="1:3">
      <c r="A4" s="4" t="s">
        <v>515</v>
      </c>
    </row>
    <row r="5" spans="1:3">
      <c r="A5" s="4" t="s">
        <v>512</v>
      </c>
      <c r="B5" s="4" t="s">
        <v>516</v>
      </c>
      <c r="C5" s="4" t="s">
        <v>517</v>
      </c>
    </row>
    <row r="6" spans="1:3">
      <c r="A6" s="4" t="s">
        <v>518</v>
      </c>
    </row>
    <row r="7" spans="1:3">
      <c r="A7" s="4" t="s">
        <v>512</v>
      </c>
      <c r="B7" s="4" t="s">
        <v>519</v>
      </c>
      <c r="C7" s="4" t="s">
        <v>520</v>
      </c>
    </row>
    <row r="8" spans="1:3">
      <c r="A8" s="4" t="s">
        <v>521</v>
      </c>
    </row>
    <row r="9" spans="1:3">
      <c r="A9" s="4" t="s">
        <v>512</v>
      </c>
      <c r="B9" s="4" t="s">
        <v>522</v>
      </c>
      <c r="C9" s="4" t="s">
        <v>523</v>
      </c>
    </row>
    <row r="10" spans="1:3">
      <c r="A10" s="4" t="s">
        <v>524</v>
      </c>
    </row>
    <row r="11" spans="1:3">
      <c r="A11" s="4" t="s">
        <v>512</v>
      </c>
      <c r="B11" s="4" t="s">
        <v>525</v>
      </c>
      <c r="C11" s="4" t="s">
        <v>52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27</v>
      </c>
      <c r="B1" s="2" t="s">
        <v>1</v>
      </c>
    </row>
    <row r="2" spans="1:3">
      <c r="B2" s="2" t="s">
        <v>2</v>
      </c>
      <c r="C2" s="2" t="s">
        <v>29</v>
      </c>
    </row>
    <row r="3" spans="1:3">
      <c r="A3" s="4" t="s">
        <v>528</v>
      </c>
      <c r="B3" s="6" t="n">
        <v>0</v>
      </c>
      <c r="C3" s="6" t="n">
        <v>0</v>
      </c>
    </row>
    <row r="4" spans="1:3">
      <c r="A4" s="4" t="s">
        <v>35</v>
      </c>
      <c r="B4" s="5" t="n">
        <v>7770</v>
      </c>
      <c r="C4" s="5" t="n">
        <v>8950</v>
      </c>
    </row>
    <row r="5" spans="1:3">
      <c r="A5" s="4" t="s">
        <v>529</v>
      </c>
      <c r="B5" s="5" t="n">
        <v>340270</v>
      </c>
      <c r="C5" s="5" t="n">
        <v>248300</v>
      </c>
    </row>
    <row r="6" spans="1:3">
      <c r="A6" s="4" t="s">
        <v>530</v>
      </c>
      <c r="B6" s="6" t="n">
        <v>4796</v>
      </c>
      <c r="C6" s="6" t="n">
        <v>4653</v>
      </c>
    </row>
    <row r="7" spans="1:3">
      <c r="A7" s="4" t="s">
        <v>531</v>
      </c>
      <c r="B7" s="4" t="s">
        <v>407</v>
      </c>
    </row>
    <row r="8" spans="1:3">
      <c r="A8" s="4" t="s">
        <v>532</v>
      </c>
    </row>
    <row r="9" spans="1:3">
      <c r="A9" s="4" t="s">
        <v>33</v>
      </c>
      <c r="B9" s="6" t="n">
        <v>85532</v>
      </c>
    </row>
    <row r="10" spans="1:3">
      <c r="A10" s="4" t="s">
        <v>533</v>
      </c>
      <c r="B10" s="5" t="n">
        <v>7275</v>
      </c>
    </row>
    <row r="11" spans="1:3">
      <c r="A11" s="4" t="s">
        <v>35</v>
      </c>
      <c r="B11" s="5" t="n">
        <v>7770</v>
      </c>
    </row>
    <row r="12" spans="1:3">
      <c r="A12" s="4" t="s">
        <v>529</v>
      </c>
      <c r="B12" s="5" t="n">
        <v>148707</v>
      </c>
    </row>
    <row r="13" spans="1:3">
      <c r="A13" s="4" t="s">
        <v>530</v>
      </c>
      <c r="B13" s="5" t="n">
        <v>4796</v>
      </c>
    </row>
    <row r="14" spans="1:3">
      <c r="A14" s="4" t="s">
        <v>534</v>
      </c>
      <c r="B14" s="5" t="n">
        <v>62541</v>
      </c>
    </row>
    <row r="15" spans="1:3">
      <c r="A15" s="4" t="s">
        <v>518</v>
      </c>
    </row>
    <row r="16" spans="1:3">
      <c r="A16" s="4" t="s">
        <v>33</v>
      </c>
      <c r="B16" s="6" t="n">
        <v>76901</v>
      </c>
    </row>
    <row r="17" spans="1:3">
      <c r="A17" s="4" t="s">
        <v>535</v>
      </c>
      <c r="B17" s="4" t="s">
        <v>53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21"/>
  </cols>
  <sheetData>
    <row r="1" spans="1:2">
      <c r="A1" s="1" t="s">
        <v>537</v>
      </c>
      <c r="B1" s="2" t="s">
        <v>342</v>
      </c>
    </row>
    <row r="2" spans="1:2">
      <c r="A2" s="4" t="s">
        <v>270</v>
      </c>
      <c r="B2" s="6" t="n">
        <v>704868</v>
      </c>
    </row>
    <row r="3" spans="1:2">
      <c r="A3" s="4" t="s">
        <v>538</v>
      </c>
      <c r="B3" s="5" t="n">
        <v>704868</v>
      </c>
    </row>
    <row r="4" spans="1:2">
      <c r="A4" s="4" t="s">
        <v>539</v>
      </c>
    </row>
    <row r="5" spans="1:2">
      <c r="A5" s="4" t="s">
        <v>270</v>
      </c>
      <c r="B5" s="4" t="s">
        <v>32</v>
      </c>
    </row>
    <row r="6" spans="1:2">
      <c r="A6" s="4" t="s">
        <v>538</v>
      </c>
      <c r="B6" s="4" t="s">
        <v>32</v>
      </c>
    </row>
    <row r="7" spans="1:2">
      <c r="A7" s="4" t="s">
        <v>540</v>
      </c>
    </row>
    <row r="8" spans="1:2">
      <c r="A8" s="4" t="s">
        <v>270</v>
      </c>
      <c r="B8" s="4" t="s">
        <v>32</v>
      </c>
    </row>
    <row r="9" spans="1:2">
      <c r="A9" s="4" t="s">
        <v>538</v>
      </c>
      <c r="B9" s="4" t="s">
        <v>32</v>
      </c>
    </row>
    <row r="10" spans="1:2">
      <c r="A10" s="4" t="s">
        <v>541</v>
      </c>
    </row>
    <row r="11" spans="1:2">
      <c r="A11" s="4" t="s">
        <v>270</v>
      </c>
      <c r="B11" s="5" t="n">
        <v>704868</v>
      </c>
    </row>
    <row r="12" spans="1:2">
      <c r="A12" s="4" t="s">
        <v>538</v>
      </c>
      <c r="B12" s="6" t="n">
        <v>7048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29</v>
      </c>
    </row>
    <row r="3" spans="1:3">
      <c r="A3" s="3" t="s">
        <v>543</v>
      </c>
    </row>
    <row r="4" spans="1:3">
      <c r="A4" s="4" t="s">
        <v>544</v>
      </c>
      <c r="B4" s="6" t="n">
        <v>14417</v>
      </c>
      <c r="C4" s="6" t="n">
        <v>-77447</v>
      </c>
    </row>
    <row r="5" spans="1:3">
      <c r="A5" s="4" t="s">
        <v>545</v>
      </c>
      <c r="B5" s="5" t="n">
        <v>50031</v>
      </c>
      <c r="C5" s="5" t="n">
        <v>-40240</v>
      </c>
    </row>
    <row r="6" spans="1:3">
      <c r="A6" s="4" t="s">
        <v>546</v>
      </c>
      <c r="B6" s="5" t="n">
        <v>-9661</v>
      </c>
      <c r="C6" s="5" t="n">
        <v>1496</v>
      </c>
    </row>
    <row r="7" spans="1:3">
      <c r="A7" s="4" t="s">
        <v>547</v>
      </c>
      <c r="B7" s="5" t="n">
        <v>1180</v>
      </c>
      <c r="C7" s="5" t="n">
        <v>-672</v>
      </c>
    </row>
    <row r="8" spans="1:3">
      <c r="A8" s="4" t="s">
        <v>548</v>
      </c>
      <c r="B8" s="5" t="n">
        <v>143</v>
      </c>
      <c r="C8" s="5" t="n">
        <v>-898</v>
      </c>
    </row>
    <row r="9" spans="1:3">
      <c r="A9" s="4" t="s">
        <v>549</v>
      </c>
      <c r="B9" s="5" t="n">
        <v>91970</v>
      </c>
      <c r="C9" s="5" t="n">
        <v>66827</v>
      </c>
    </row>
    <row r="10" spans="1:3">
      <c r="A10" s="4" t="s">
        <v>550</v>
      </c>
      <c r="B10" s="5" t="n">
        <v>2635</v>
      </c>
      <c r="C10" s="4" t="s">
        <v>32</v>
      </c>
    </row>
    <row r="11" spans="1:3">
      <c r="A11" s="4" t="s">
        <v>104</v>
      </c>
      <c r="B11" s="6" t="n">
        <v>150715</v>
      </c>
      <c r="C11" s="6" t="n">
        <v>-5093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551</v>
      </c>
      <c r="B1" s="2" t="s">
        <v>1</v>
      </c>
    </row>
    <row r="2" spans="1:4">
      <c r="B2" s="2" t="s">
        <v>2</v>
      </c>
      <c r="C2" s="2" t="s">
        <v>552</v>
      </c>
      <c r="D2" s="2" t="s">
        <v>29</v>
      </c>
    </row>
    <row r="3" spans="1:4">
      <c r="A3" s="4" t="s">
        <v>553</v>
      </c>
      <c r="B3" s="5" t="n">
        <v>299000000</v>
      </c>
      <c r="D3" s="5" t="n">
        <v>299000000</v>
      </c>
    </row>
    <row r="4" spans="1:4">
      <c r="A4" s="4" t="s">
        <v>554</v>
      </c>
      <c r="B4" s="4" t="s">
        <v>447</v>
      </c>
    </row>
    <row r="5" spans="1:4">
      <c r="A5" s="4" t="s">
        <v>555</v>
      </c>
      <c r="B5" s="5" t="n">
        <v>68088142</v>
      </c>
      <c r="D5" s="5" t="n">
        <v>66885082</v>
      </c>
    </row>
    <row r="6" spans="1:4">
      <c r="A6" s="4" t="s">
        <v>556</v>
      </c>
      <c r="B6" s="7" t="n">
        <v>0.0001</v>
      </c>
      <c r="D6" s="7" t="n">
        <v>0.0001</v>
      </c>
    </row>
    <row r="7" spans="1:4">
      <c r="A7" s="4" t="s">
        <v>557</v>
      </c>
      <c r="B7" s="6" t="n">
        <v>6809</v>
      </c>
      <c r="D7" s="6" t="n">
        <v>6689</v>
      </c>
    </row>
    <row r="8" spans="1:4">
      <c r="A8" s="4" t="s">
        <v>403</v>
      </c>
    </row>
    <row r="9" spans="1:4">
      <c r="A9" s="4" t="s">
        <v>411</v>
      </c>
      <c r="B9" s="5" t="n">
        <v>37640800</v>
      </c>
    </row>
    <row r="10" spans="1:4">
      <c r="A10" s="4" t="s">
        <v>412</v>
      </c>
    </row>
    <row r="11" spans="1:4">
      <c r="A11" s="4" t="s">
        <v>411</v>
      </c>
      <c r="B11" s="5" t="n">
        <v>24503724</v>
      </c>
    </row>
    <row r="12" spans="1:4">
      <c r="A12" s="4" t="s">
        <v>455</v>
      </c>
    </row>
    <row r="13" spans="1:4">
      <c r="A13" s="4" t="s">
        <v>553</v>
      </c>
      <c r="B13" s="5" t="n">
        <v>300000000</v>
      </c>
    </row>
    <row r="14" spans="1:4">
      <c r="A14" s="4" t="s">
        <v>558</v>
      </c>
    </row>
    <row r="15" spans="1:4">
      <c r="A15" s="4" t="s">
        <v>555</v>
      </c>
      <c r="B15" s="5" t="n">
        <v>72000000</v>
      </c>
    </row>
    <row r="16" spans="1:4">
      <c r="A16" s="4" t="s">
        <v>556</v>
      </c>
      <c r="B16" s="10" t="n">
        <v>0.001</v>
      </c>
    </row>
    <row r="17" spans="1:4">
      <c r="A17" s="4" t="s">
        <v>559</v>
      </c>
    </row>
    <row r="18" spans="1:4">
      <c r="A18" s="4" t="s">
        <v>553</v>
      </c>
      <c r="B18" s="5" t="n">
        <v>1000000</v>
      </c>
    </row>
    <row r="19" spans="1:4">
      <c r="A19" s="4" t="s">
        <v>554</v>
      </c>
      <c r="B19" s="4" t="s">
        <v>560</v>
      </c>
    </row>
    <row r="20" spans="1:4">
      <c r="A20" s="4" t="s">
        <v>561</v>
      </c>
    </row>
    <row r="21" spans="1:4">
      <c r="A21" s="4" t="s">
        <v>555</v>
      </c>
      <c r="B21" s="5" t="n">
        <v>10400000</v>
      </c>
    </row>
    <row r="22" spans="1:4">
      <c r="A22" s="4" t="s">
        <v>557</v>
      </c>
      <c r="B22" s="6" t="n">
        <v>183443</v>
      </c>
    </row>
    <row r="23" spans="1:4">
      <c r="A23" s="4" t="s">
        <v>562</v>
      </c>
      <c r="B23" s="5" t="n">
        <v>35000000</v>
      </c>
    </row>
    <row r="24" spans="1:4">
      <c r="A24" s="4" t="s">
        <v>563</v>
      </c>
    </row>
    <row r="25" spans="1:4">
      <c r="A25" s="4" t="s">
        <v>555</v>
      </c>
      <c r="B25" s="5" t="n">
        <v>1577287</v>
      </c>
    </row>
    <row r="26" spans="1:4">
      <c r="A26" s="4" t="s">
        <v>564</v>
      </c>
      <c r="B26" s="4" t="s">
        <v>565</v>
      </c>
    </row>
    <row r="27" spans="1:4">
      <c r="A27" s="4" t="s">
        <v>566</v>
      </c>
      <c r="B27" s="6" t="n">
        <v>50000</v>
      </c>
    </row>
    <row r="28" spans="1:4">
      <c r="A28" s="4" t="s">
        <v>557</v>
      </c>
      <c r="B28" s="6" t="n">
        <v>1577</v>
      </c>
    </row>
    <row r="29" spans="1:4">
      <c r="A29" s="4" t="s">
        <v>567</v>
      </c>
    </row>
    <row r="30" spans="1:4">
      <c r="A30" s="4" t="s">
        <v>555</v>
      </c>
      <c r="B30" s="5" t="n">
        <v>1577287</v>
      </c>
    </row>
    <row r="31" spans="1:4">
      <c r="A31" s="4" t="s">
        <v>564</v>
      </c>
      <c r="B31" s="4" t="s">
        <v>565</v>
      </c>
    </row>
    <row r="32" spans="1:4">
      <c r="A32" s="4" t="s">
        <v>566</v>
      </c>
      <c r="B32" s="6" t="n">
        <v>50000</v>
      </c>
    </row>
    <row r="33" spans="1:4">
      <c r="A33" s="4" t="s">
        <v>557</v>
      </c>
      <c r="B33" s="6" t="n">
        <v>1577</v>
      </c>
    </row>
    <row r="34" spans="1:4">
      <c r="A34" s="4" t="s">
        <v>568</v>
      </c>
    </row>
    <row r="35" spans="1:4">
      <c r="A35" s="4" t="s">
        <v>411</v>
      </c>
      <c r="B35" s="5" t="n">
        <v>37640800</v>
      </c>
    </row>
    <row r="36" spans="1:4">
      <c r="A36" s="4" t="s">
        <v>569</v>
      </c>
    </row>
    <row r="37" spans="1:4">
      <c r="A37" s="4" t="s">
        <v>411</v>
      </c>
      <c r="B37" s="5" t="n">
        <v>24503724</v>
      </c>
    </row>
    <row r="38" spans="1:4">
      <c r="A38" s="4" t="s">
        <v>570</v>
      </c>
    </row>
    <row r="39" spans="1:4">
      <c r="A39" s="4" t="s">
        <v>571</v>
      </c>
      <c r="C39" s="6" t="n">
        <v>65000</v>
      </c>
    </row>
    <row r="40" spans="1:4">
      <c r="A40" s="4" t="s">
        <v>572</v>
      </c>
      <c r="C40" s="5" t="n">
        <v>32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8T16:16:19Z</dcterms:created>
  <dcterms:modified xmlns:dcterms="http://purl.org/dc/terms/" xmlns:xsi="http://www.w3.org/2001/XMLSchema-instance" xsi:type="dcterms:W3CDTF">2017-09-18T16:16:19Z</dcterms:modified>
</cp:coreProperties>
</file>